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purchase of Common Stock - Ef" sheetId="8" state="visible" r:id="rId8"/>
    <sheet xmlns:r="http://schemas.openxmlformats.org/officeDocument/2006/relationships" name="Earnings Per Share" sheetId="9" state="visible" r:id="rId9"/>
    <sheet xmlns:r="http://schemas.openxmlformats.org/officeDocument/2006/relationships" name="Recently Issued Accounting Stan" sheetId="10" state="visible" r:id="rId10"/>
    <sheet xmlns:r="http://schemas.openxmlformats.org/officeDocument/2006/relationships" name="Accounting For Income Taxes" sheetId="11" state="visible" r:id="rId11"/>
    <sheet xmlns:r="http://schemas.openxmlformats.org/officeDocument/2006/relationships" name="Property and Equipment (Net of " sheetId="12" state="visible" r:id="rId12"/>
    <sheet xmlns:r="http://schemas.openxmlformats.org/officeDocument/2006/relationships" name="Segment Reporting"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Cash and Restricted Cash" sheetId="16" state="visible" r:id="rId16"/>
    <sheet xmlns:r="http://schemas.openxmlformats.org/officeDocument/2006/relationships" name="Unpaid Losses and Loss Adjustme" sheetId="17" state="visible" r:id="rId17"/>
    <sheet xmlns:r="http://schemas.openxmlformats.org/officeDocument/2006/relationships" name="Contingencies" sheetId="18" state="visible" r:id="rId18"/>
    <sheet xmlns:r="http://schemas.openxmlformats.org/officeDocument/2006/relationships" name="Summary of Significant Accoun19" sheetId="19" state="visible" r:id="rId19"/>
    <sheet xmlns:r="http://schemas.openxmlformats.org/officeDocument/2006/relationships" name="Earnings Per Share (Tables)" sheetId="20" state="visible" r:id="rId20"/>
    <sheet xmlns:r="http://schemas.openxmlformats.org/officeDocument/2006/relationships" name="Property and Equipment (Tables)" sheetId="21" state="visible" r:id="rId21"/>
    <sheet xmlns:r="http://schemas.openxmlformats.org/officeDocument/2006/relationships" name="Segment Reporting (Tables)" sheetId="22" state="visible" r:id="rId22"/>
    <sheet xmlns:r="http://schemas.openxmlformats.org/officeDocument/2006/relationships" name="Fair Value Of Financial Instr23" sheetId="23" state="visible" r:id="rId23"/>
    <sheet xmlns:r="http://schemas.openxmlformats.org/officeDocument/2006/relationships" name="Investments (Tables)" sheetId="24" state="visible" r:id="rId24"/>
    <sheet xmlns:r="http://schemas.openxmlformats.org/officeDocument/2006/relationships" name="Cash and Restricted Cash (Table" sheetId="25" state="visible" r:id="rId25"/>
    <sheet xmlns:r="http://schemas.openxmlformats.org/officeDocument/2006/relationships" name="Unpaid Losses and Loss Adjust26" sheetId="26" state="visible" r:id="rId26"/>
    <sheet xmlns:r="http://schemas.openxmlformats.org/officeDocument/2006/relationships" name="Earnings Per Share (Details)" sheetId="27" state="visible" r:id="rId27"/>
    <sheet xmlns:r="http://schemas.openxmlformats.org/officeDocument/2006/relationships" name="Property and Equipment (Details" sheetId="28" state="visible" r:id="rId28"/>
    <sheet xmlns:r="http://schemas.openxmlformats.org/officeDocument/2006/relationships" name="Segment Reporting - Revenues (D" sheetId="29" state="visible" r:id="rId29"/>
    <sheet xmlns:r="http://schemas.openxmlformats.org/officeDocument/2006/relationships" name="Segment Reporting - Assets (Det" sheetId="30" state="visible" r:id="rId30"/>
    <sheet xmlns:r="http://schemas.openxmlformats.org/officeDocument/2006/relationships" name="Fair Value of Financial Instr31" sheetId="31" state="visible" r:id="rId31"/>
    <sheet xmlns:r="http://schemas.openxmlformats.org/officeDocument/2006/relationships" name="Investments - Investment Income" sheetId="32" state="visible" r:id="rId32"/>
    <sheet xmlns:r="http://schemas.openxmlformats.org/officeDocument/2006/relationships" name="Investments - Fixed Maturities " sheetId="33" state="visible" r:id="rId33"/>
    <sheet xmlns:r="http://schemas.openxmlformats.org/officeDocument/2006/relationships" name="Investments - Unrealized Gains " sheetId="34" state="visible" r:id="rId34"/>
    <sheet xmlns:r="http://schemas.openxmlformats.org/officeDocument/2006/relationships" name="Investments - Securities in Unr" sheetId="35" state="visible" r:id="rId35"/>
    <sheet xmlns:r="http://schemas.openxmlformats.org/officeDocument/2006/relationships" name="Investments - State Held Deposi" sheetId="36" state="visible" r:id="rId36"/>
    <sheet xmlns:r="http://schemas.openxmlformats.org/officeDocument/2006/relationships" name="Investments - Short term invesm" sheetId="37" state="visible" r:id="rId37"/>
    <sheet xmlns:r="http://schemas.openxmlformats.org/officeDocument/2006/relationships" name="Cash and Restricted Cash - Cash" sheetId="38" state="visible" r:id="rId38"/>
    <sheet xmlns:r="http://schemas.openxmlformats.org/officeDocument/2006/relationships" name="Unpaid Losses And Loss Adjust39" sheetId="39" state="visible" r:id="rId39"/>
    <sheet xmlns:r="http://schemas.openxmlformats.org/officeDocument/2006/relationships" name="Repurchase of Common Stock - 40" sheetId="40" state="visible" r:id="rId40"/>
    <sheet xmlns:r="http://schemas.openxmlformats.org/officeDocument/2006/relationships" name="Deterred Tax Assets (Narrative)" sheetId="41" state="visible" r:id="rId41"/>
    <sheet xmlns:r="http://schemas.openxmlformats.org/officeDocument/2006/relationships" name="Property and Equipment (Detai42" sheetId="42" state="visible" r:id="rId42"/>
    <sheet xmlns:r="http://schemas.openxmlformats.org/officeDocument/2006/relationships" name="Segment Reporting (Details Narr" sheetId="43" state="visible" r:id="rId43"/>
    <sheet xmlns:r="http://schemas.openxmlformats.org/officeDocument/2006/relationships" name="Investments (Details Narrative)" sheetId="44" state="visible" r:id="rId44"/>
    <sheet xmlns:r="http://schemas.openxmlformats.org/officeDocument/2006/relationships" name="Cash and Restricted Cash (Detai" sheetId="45" state="visible" r:id="rId45"/>
    <sheet xmlns:r="http://schemas.openxmlformats.org/officeDocument/2006/relationships" name="Contingencies (Details Narrativ" sheetId="46" state="visible" r:id="rId46"/>
  </sheets>
  <definedNames/>
  <calcPr calcId="124519" fullCalcOnLoad="1"/>
</workbook>
</file>

<file path=xl/sharedStrings.xml><?xml version="1.0" encoding="utf-8"?>
<sst xmlns="http://schemas.openxmlformats.org/spreadsheetml/2006/main" uniqueCount="346">
  <si>
    <t>Document and Entity Information - shares</t>
  </si>
  <si>
    <t>6 Months Ended</t>
  </si>
  <si>
    <t>Jun. 30, 2018</t>
  </si>
  <si>
    <t>Aug. 15, 2018</t>
  </si>
  <si>
    <t>Document And Entity Information</t>
  </si>
  <si>
    <t>Entity Registrant Name</t>
  </si>
  <si>
    <t>Unico American Corporation</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7</t>
  </si>
  <si>
    <t>Available-for-sale:</t>
  </si>
  <si>
    <t>Fixed maturities, at fair value (amortized cost: $66,514,426 at June 30, 2018, and $58,153,120 at December 31, 2017)</t>
  </si>
  <si>
    <t>Held-to-maturity:</t>
  </si>
  <si>
    <t>Fixed maturities, at amortized cost (fair value: $20,602,000 at June 30, 2018, and $28,098,000 at December 31, 2017)</t>
  </si>
  <si>
    <t>Short-term investments, at fair value</t>
  </si>
  <si>
    <t>Total Investments</t>
  </si>
  <si>
    <t>Cash, cash equivalents, and restricted cash</t>
  </si>
  <si>
    <t>Accrued investment income</t>
  </si>
  <si>
    <t>Receiveable, net</t>
  </si>
  <si>
    <t>Reinsurance Recoverable:</t>
  </si>
  <si>
    <t>Paid losses and loss adjustment expenses</t>
  </si>
  <si>
    <t>Unpaid losses and loss adjustment expenses</t>
  </si>
  <si>
    <t>Deferred policy acquisition costs</t>
  </si>
  <si>
    <t>Property and equipment (net)</t>
  </si>
  <si>
    <t>Deferred income taxes</t>
  </si>
  <si>
    <t>Other assets</t>
  </si>
  <si>
    <t>Total Assets</t>
  </si>
  <si>
    <t>LIABILITIES</t>
  </si>
  <si>
    <t>Unearned premium</t>
  </si>
  <si>
    <t>Advance premium and premium deposits</t>
  </si>
  <si>
    <t>Accrued expenses and other liabilities</t>
  </si>
  <si>
    <t>Total Liabilities</t>
  </si>
  <si>
    <t>STOCKHOLDERS' EQUITY</t>
  </si>
  <si>
    <t>Common stock, no par, authorized 10,000,000 shares; issued and outstanding shares 5,307,133 at June 30, 2018, and December 31, 2017</t>
  </si>
  <si>
    <t>Accumulated other comprehensive loss</t>
  </si>
  <si>
    <t>Retained earnings</t>
  </si>
  <si>
    <t>Total Stockholders Equity</t>
  </si>
  <si>
    <t>Total Liabilities and Stockholders' Equity</t>
  </si>
  <si>
    <t>Consolidated Balance Sheets (Parenthetical) - USD ($)</t>
  </si>
  <si>
    <t>Consolidated Balance Sheets Parenthetical Abstract</t>
  </si>
  <si>
    <t>Fixed maturities, available for sale, amortized cost</t>
  </si>
  <si>
    <t>Fixed maturities, held to maturity, fair value</t>
  </si>
  <si>
    <t>Common stock, shares authorized</t>
  </si>
  <si>
    <t>Common stock, shares issued</t>
  </si>
  <si>
    <t>Common stock, shares outstanding</t>
  </si>
  <si>
    <t>Consolidated Statements of Operations - USD ($)</t>
  </si>
  <si>
    <t>3 Months Ended</t>
  </si>
  <si>
    <t>Jun. 30, 2017</t>
  </si>
  <si>
    <t>REVENUES</t>
  </si>
  <si>
    <t>Net premium earned</t>
  </si>
  <si>
    <t>Investment income</t>
  </si>
  <si>
    <t>Net realized investments gains</t>
  </si>
  <si>
    <t>Other income</t>
  </si>
  <si>
    <t>Total Insurance Company Operation</t>
  </si>
  <si>
    <t>Gross commissions and fees</t>
  </si>
  <si>
    <t>Finance charges and fees earned</t>
  </si>
  <si>
    <t>Total Revenues</t>
  </si>
  <si>
    <t>EXPENSES</t>
  </si>
  <si>
    <t>Losses and loss adjustment expenses</t>
  </si>
  <si>
    <t>Policy acquisition costs</t>
  </si>
  <si>
    <t>Salaries and employee benefits</t>
  </si>
  <si>
    <t>Commissions to agents/brokers</t>
  </si>
  <si>
    <t>Other operating expenses</t>
  </si>
  <si>
    <t>Total Expenses</t>
  </si>
  <si>
    <t>Income (Loss) Before Income Taxes</t>
  </si>
  <si>
    <t>Income Tax Expense (Benefit)</t>
  </si>
  <si>
    <t>Net Income (Loss)</t>
  </si>
  <si>
    <t>Basic</t>
  </si>
  <si>
    <t>Earnings (loss) per share</t>
  </si>
  <si>
    <t>Weighted average shares</t>
  </si>
  <si>
    <t>Diluted</t>
  </si>
  <si>
    <t>Consolidated Statements of Comprehensive Income (Loss) - USD ($)</t>
  </si>
  <si>
    <t>Consolidated Statements Of Comprehensive Income</t>
  </si>
  <si>
    <t>Other Changes in Comprehensive Loss:</t>
  </si>
  <si>
    <t>Unrealized losses on securities classified as available-for-sale arising during the period</t>
  </si>
  <si>
    <t>Income tax benefit related to unrealized losses on securities classified as available-for-sale arising during the period</t>
  </si>
  <si>
    <t>Income tax expense related to net realized investment gains</t>
  </si>
  <si>
    <t>Comprehensive Loss</t>
  </si>
  <si>
    <t>Consolidated Statements of Cash Flows - USD ($)</t>
  </si>
  <si>
    <t>Cash Flows from Operating Activities:</t>
  </si>
  <si>
    <t>Net Loss</t>
  </si>
  <si>
    <t>Adjustments to reconcile net loss to net cash from operations</t>
  </si>
  <si>
    <t>Depreciation and amortization</t>
  </si>
  <si>
    <t>Bond amortization, net</t>
  </si>
  <si>
    <t>Non-cash stock based compensation</t>
  </si>
  <si>
    <t>Bad debt expense</t>
  </si>
  <si>
    <t>Realized investment gains</t>
  </si>
  <si>
    <t>Changes in assets and liabilities:</t>
  </si>
  <si>
    <t>Net receivables and accrued investment income</t>
  </si>
  <si>
    <t>Reinsurance recoverable</t>
  </si>
  <si>
    <t>Income taxes current/deferred</t>
  </si>
  <si>
    <t>Net Cash Used by Operating Activities</t>
  </si>
  <si>
    <t>Cash Flows from Investing Activities:</t>
  </si>
  <si>
    <t>Purchase of fixed maturity investments</t>
  </si>
  <si>
    <t>Proceeds from maturity of fixed maturity investments</t>
  </si>
  <si>
    <t>Proceeds from sale or call of fixed maturity investments</t>
  </si>
  <si>
    <t>Net (increase) decrease in short-term investments</t>
  </si>
  <si>
    <t>Additions to property and equipment</t>
  </si>
  <si>
    <t>Net Cash (Used) Provided by Investing Activities</t>
  </si>
  <si>
    <t>Cash Flows from Financing Activities:</t>
  </si>
  <si>
    <t>Net Cash Used by Financing Activities</t>
  </si>
  <si>
    <t>Net (decrease) increase in cash, cash equivalents, and restricted cash</t>
  </si>
  <si>
    <t>Cash, cash equivalents and restricted cash beginning of period</t>
  </si>
  <si>
    <t>Cash, cash equivalents and restricted cash end of period</t>
  </si>
  <si>
    <t>Cash paid during the period for:</t>
  </si>
  <si>
    <t>Interest</t>
  </si>
  <si>
    <t>Income taxes</t>
  </si>
  <si>
    <t>Summary of Significant Accounting Policies</t>
  </si>
  <si>
    <t>Notes to Financial Statements</t>
  </si>
  <si>
    <t xml:space="preserve"> NOTE 1 – SUMMARY OF SIGNIFICANT
ACCOUNTING POLICIES Nature of Business 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 Principles of Consolidation The accompanying condensed consolidated financial
statements include the accounts of Unico American Corporation and its subsidiaries. All significant intercompany accounts and transactions
have been eliminated in consolidation. Basis of Presentation The accompanying unaudited condensed consolidated
financial statements have been prepared in accordance with U.S. generally accepted accounting principles (“GAAP”) for
interim financial information and the instructions to Form 10-Q and Rule 8-03 of Regulation S-X for smaller reporting companies.
Accordingly, the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six months ended June 30, 2018, are not necessarily
indicative of the results that may be expected for the year ending December 31, 2018. Quarterly condensed financial statements
should be read in conjunction with the consolidated financial statements and related notes in the Company’s 2017 Annual Report
on Form 10-K as filed with the Securities and Exchange Commission. Certain reclassifications have been made to prior period amounts
to conform to current quarter presentation.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densed consolidated
financial statements relate to losses and loss adjustment expenses. While every effort is made to ensure the integrity of such
estimates, actual results may differ.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8). The Company has used the following methods and
assumptions in estimating its fair value disclosures:
Fixed maturities:
1. Investment securities,
excluding long-term certificates of deposit – Fair values are obtained from widely accepted third party vendors.
2. Long-term certificates
of deposit – The carrying amounts reported in the Condensed Consolidated Balance Sheets for these instruments approximate
their fair values.
Cash, cash equivalents, restricted cash, and
short-term investments – The carrying amounts reported in the Condensed Consolidated Balance Sheets approximate their fair
values given the short-term nature of these instruments.
Receivables, net – The carrying amounts
reported in the Condensed Consolidated Balance Sheets approximate their fair values given the short-term nature of these instruments.
Accrued expenses and other liabilities –
The carrying amounts reported in the Condensed Consolidated Balance Sheets approximate the fair values given the short-term nature
of these instruments. </t>
  </si>
  <si>
    <t>Repurchase of Common Stock - Effects on Stockholders' Equity</t>
  </si>
  <si>
    <t xml:space="preserve"> NOTE 2 – REPURCHASE OF COMMON
STOCK – EFFECTS ON STOCKHOLDERS’ EQUITY On December 19, 2008, the Board of Directors
authorized a stock repurchase program to acquire from time to time up to an aggregate of 500,000 shares of the Company’s
common stock. This program has no expiration date and may be terminated by the Board of Directors at any time. As of June 30, 2018,
and December 31, 2017, the Company had remaining authority under the 2008 program to repurchase up to an aggregate of
188,655 shares of its common stock. The 2008 program is the only program under which there is authority to repurchase shares of
the Company’s common stock. The Company did not repurchase any stock during the three and six months ended June 30, 2018
and 2017. The Company has retired or will retire all stock repurchased.</t>
  </si>
  <si>
    <t>Earnings Per Share</t>
  </si>
  <si>
    <t xml:space="preserve"> NOTE 3 – EARNINGS (LOSS) PER
SHARE The following table represents
the reconciliation of the Company's basic earnings (loss) per share and diluted earnings (loss) per share computations reported
on the Condensed Consolidated Statements of Operations for the three and six months ended June 30, 2018 and 2017:
Three Months Ended June 30 Six Months Ended June 30
2018 2017 2018 2017
Basic Earnings (Loss) Per Share
Net income (loss) $ 168,297 $ (890,735 ) $ (2,038,955 ) $ (3,037,987 )
Weighted average shares outstanding 5,307,133 5,307,133 5,307,133 5,307,133
Basic earnings (loss) per share $ 0.03 $ (0.17 ) $ (0.38 ) $ (0.57 )
Diluted Earnings (Loss) Per Share
Net income (loss) $ 168,297 $ (890,735 ) $ (2,038,955 ) $ (3,037,987 )
Weighted average shares outstanding 5,307,133 5,307,133 5,307,133 5,307,133
Diluted shares outstanding 5,307,133 5,307,133 5,307,133 5,307,133
Diluted earnings (loss) per share $ 0.03 $ (0.17 ) $ (0.38 ) $ (0.57 )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stock options are excluded
from the calculation of diluted loss per share, as the inclusion of stock options would have an anti-dilutive effect. </t>
  </si>
  <si>
    <t>Recently Issued Accounting Standards</t>
  </si>
  <si>
    <t>Accounting Changes and Error Corrections [Abstract]</t>
  </si>
  <si>
    <t xml:space="preserve"> NOTE 4 – RECENTLY ISSUED ACCOUNTING STANDARDS Recently adopted standards In February 2018, the Financial Accounting Standards
Board ("FASB") issued Accounting Standards Update ("ASU") 2018-02, “Income Statement - Reporting
Comprehensive Income (Topic 220), Reclassification of Certain Tax Effects from Accumulated Other Comprehensive Income.”
ASU 2018-02 was issued as a result of the enactment of the Tax Cuts and Jobs Act of 2017 (“TCJA”) on December 22, 2017.
Accounting guidance required deferred tax items to be revalued based on the new tax laws (the most significant of which reduced
the corporate tax rate to 21% percent from 34% percent) and to include the change in income from continuing operations. ASU 2018-02
is effective for annual and interim reporting periods beginning after December 15, 2018, with early adoption permitted. The Company
adopted ASU 2018-02 for the year ended December 31, 2017 (see Note 5 for impact of ASU 2018-02 adoption to the Company’s
consolidated financial statements). In May 2017, FASB issued ASU 2017-09, "Compensation
- Stock Compensation (Topic 718), Scope of Modification Accounting." ASU 2017-09 provides guidance about which changes to
the terms or conditions of a share-based payment award require an entity to apply modification accounting in Topic 718. ASU 2017-09
became effective for the Company beginning January 1, 2018. ASU 2017-09 does not have a material impact on the Company’s
consolidated financial statements and related disclosures. In May 2014, the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the transaction price for a contract
is allocated among separately identifiable performance obligations and a portion of the transaction price is recognized as revenue
when the associated performance obligation has been completed or transferred to the customer. The Company adopted ASU 2014-09 effective
January 1, 2018. The adoption of ASU 2014-09 did not have a material impact to the Consolidated Statement of Operations and the
Consolidated Balance Sheet. Standards not yet adopted In June 2016, the FASB issued ASU 2016-13 “Measurement
of Credit Losses on Financial Instruments.” ASU 2016-13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ASU 2016-13
also requires enhanced disclosures for better understanding of significant estimates and judgments used in estimating credit losses.
The Company is currently evaluating the effect ASU 2016-13 will have on the Company's consolidated financial statements, but expects
the primary changes to be (i) the use of the expected credit loss model for its premium receivables and reinsurance recoverables
and (ii) the presentation of credit losses within the available-for-sale fixed maturities portfolio through an allowance method
rather than as a direct write-down. ASU 2016-13 will become effective for fiscal years beginning after December 31, 2019, but provides
for an early adoption for fiscal years beginning after December 31, 2018. The Company has not determined when it will adopt ASU
2016-13. In February 2016, the FASB issued ASU 2016-02
“Leases.” ASU 2016-02 requires lessees to recognize on the balance sheet the assets and liabilities for the rights
and obligations created by all leases, including those historically accounted for as operating leases. The Company is currently
evaluating the effect ASU 2016-02 will have on the Company's consolidated financial statements. The guidance is effective for interim
and annual periods beginning after December 31, 2018, and will be applied under a modified retrospective approach for leases that
exist or are entered into after the beginning of the earliest comparative period in the consolidated financial statements. </t>
  </si>
  <si>
    <t>Accounting For Income Taxes</t>
  </si>
  <si>
    <t xml:space="preserve"> NOTE 5 – ACCOUNTING FOR INCOME
TAXES TCJA, signed
into law on December 22, 2017, reduced the corporate Federal income tax rate from 34% to 21%, effective for years beginning after
December 31, 2017. The current income tax expense for the period ending June 30, 2018 is affected by this change in the law. As
a result of the TCJA, the Company has recognized a decrease to its net deferred asset as of December 31, 2017 in the amount of
$2,176,862. The Company has determined that no other changes are required to the deferred tax asset (liability) as of June 30,
2018. The Company and its wholly owned subsidiaries
file consolidated federal and state income tax returns. Pursuant to a tax allocation agreement, the Company’s subsidiaries,
Crusader Insurance Company (“Crusader”) and American Acceptance Corporation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4 and California state income tax authorities for tax returns filed
starting at taxable year 2013. There are no ongoing examinations of income tax returns by federal or state tax authorities. As of June 30, 2018, and December 31, 2017,
the Company had no unrecognized tax benefits or liabilities and, therefore, had not accrued interest and penalties related to unrecognized
tax benefits or liabilities. However, if interest and penalties would need to be accrued related to unrecognized tax benefits or
liabilities, such amounts would be recognized as a component of federal income tax expense. As a California based insurance company, Crusader
is obligated to pay a premium tax on gross premiums written in all states that Crusader is admitted. Premium taxes are deferred
and amortized as the related premiums are earned. The premium tax is in lieu of state franchise taxes and is not included in the
provision for state taxes.</t>
  </si>
  <si>
    <t>Property and Equipment (Net of Accumulated Depreciation)</t>
  </si>
  <si>
    <t xml:space="preserve"> NOTE 6 – PROPERTY AND
EQUIPMENT, NET Property and equipment consist of the
following:
June 30 December 31
2018 2017
Building and leasehold improvements located in Calabasas, California $ 8,397,025 $ 8,352,181
Furniture, fixtures, and equipment 2,757,308 2,724,775
Computer software 362,647 355,234
Accumulated depreciation and amortization (3,486,523 ) (3,204,806 )
Land located in Calabasas, California 1,787,485 1,787,485
Property and equipment, net $ 9,817,942 $ 10,014,869 Depreciation
on the Calabasas building, owned by Crusader, is computed using the straight line method over 39 years. Depreciation on furniture,
fixtures, and equipment in the Calabasas building is computed using the straight line method over 3 to 15 years. Amortization
of leasehold improvements in the Calabasas building is being computed using the shorter of the useful life of the leasehold improvements
or the remaining years of the lease. Depreciation and amortization expense on all property and equipment for the three and six
months ended June 30, 2018, was $141,516 and $281,717, respectively, and for the three and six months ended June 30, 2017, was
$132,441 and $264,710, respectively. For the
three and six months ended June 30, 2018, the Calabasas building has generated rental revenue from non-affiliated tenants in the
amount of $89,211 and $175,117, respectively, and for the three and six months ended June 30, 2017, rental revenue from non-affiliated
tenants in the amount of $57,900 and $115,645, respectively, which is included in “Other income” from insurance company
operation in the Company’s Condensed Consolidated Statements of Operations. For the
three and six months ended June 30, 2018, the Calabasas building incurred operating expenses (including depreciation) in the amount
of $186,205 and $374,109, respectively, and $180,621 and $347,595 for the three and six months ended June 30, 2017, respectively,
which are included in “Other operating expenses” in the Company’s Condensed Consolidated Statements of Operations. The total square footage of the Calabasas building
is 46,884, including common areas. As of June 30, 2018, 14,481 square feet of the Calabasas building was leased to non-affiliated
entities. As of June 30, 2018 the Calabasas building was fully occupied. The Company capitalizes certain computer software
costs purchased from outside vendors for internal use. These costs also include configuration and customization activities, coding,
testing and installation. Training costs and maintenance are expensed as incurred, while upgrade and enhancements are capitalized
if it is probable that such expenditure will result in additional functionality. The capitalized costs are not depreciated until
the software is placed into production. </t>
  </si>
  <si>
    <t>Segment Reporting</t>
  </si>
  <si>
    <t xml:space="preserve"> NOTE 7 – SEGMENT REPORTING Accounting Standards Codification (“ASC”)
Topic 280, “Segment Reporting,” establishes standards for the way information about operating segments is reported
in financial statements. The Company has identified its insurance company operation as its primary reporting segment. Revenues
from this segment comprised 92% and 93% of consolidated revenues for the three and six months ended June 30, 2018, respectively,
compared to 93% and 92% of consolidated revenues for the three and six ended June 30, 2017, respectively. The Company’s remaining
operations constitute a variety of specialty insurance services, each with unique characteristics and individually insignificant
to consolidated revenues. Revenues, income (loss) before
taxes, and assets by segment are as follows:
Three Months Ended June 30 Six Months Ended June 30
2018 2017 2018 2017
Revenues
Insurance company operation $ 7,927,789 $ 8,551,554 $ 16,109,807 $ 16,752,651
Other insurance operations 2,906,772 3,575,396 5,949,544 6,964,851
Intersegment eliminations (1) (2,191,109 ) (2,885,644 ) (4,609,010 ) (5,515,699 )
Total other insurance operations 715,663 689,752 1,340,534 1,449,152
Total revenues $ 8,643,452 $ 9,241,306 $ 17,450,341 $ 18,201,803
Income (Loss) Before Taxes
Insurance company operation $ 892,285 $ (346,898 ) $ (1,060,329 ) $ (3,410,818 )
Other insurance operations (605,253 ) (1,003,928 ) (1,464,571 ) (1,207,357 )
Total income (loss) before taxes $ 287,032 $ (1,350,826 ) $ (2,524,900 ) $ (4,618,175 )
As of
June 30 December 31
2018 2017
Assets
Insurance company operation $ 114,015,943 $ 117,274,626
Intersegment eliminations (2) (2,583,114 ) (2,486,500 )
Total insurance company operation 111,432,829 114,788,126
Other insurance operations 14,066,662 15,510,632
Total assets $ 125,499,491 $ 130,298,758
(1) Intersegment revenue eliminations
reflect rents paid by Unico to Crusader for space leased in the Calabasas building and commissions paid by Crusader to Unifax Insurance
Systems, Inc. (“Unifax”), a wholly owned subsidiary of Unico.
(2) Intersegment asset eliminations
reflect the elimination of Crusader receivables from Unifax and Unifax payables to Crusader. </t>
  </si>
  <si>
    <t>Fair Value of Financial Instruments</t>
  </si>
  <si>
    <t xml:space="preserve"> NOTE 8 – FAIR VALUE OF FINANCIAL INSTRUMENTS In determining the fair value of its
financial instruments, the Company employs a fair value hierarchy that prioritizes the inputs for the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as follows: Level 1 – Financial assets and
financial liabilities whose values are based on unadjusted quoted prices in active markets for identical assets or liabilities
as of the reporting date. 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 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 The following table presents information
about the Company’s consolidated financial instruments and their estimated fair values, which are measured on a recurring
basis, and are allocated among the three levels within the fair value hierarchy as of June 30, 2018, and December 31, 2017:
Level 1 Level 2 Level 3 Total
June 30, 2018
Financial instruments:
Available-for-sale fixed maturities:
U.S. treasury securities $ 10,512,602 $ — $ — $ 10,512,602
Corporate securities — 32,326,331 — 32,326,331
Agency mortgage backed securities — 21,929,549 — 21,929,549
Held-to-maturity fixed securities:
Certificates of deposit — 20,602,000 — 20,602,000
Total fixed maturities 10,512,602 74,857,880 — 85,370,482
Cash, cash equivalents, and restricted cash 7,835,200 — — 7,835,200
Short-term investments 200,000 — — 200,000
Total financial instruments at fair value $ 18,547,802 $ 74,857,880 $ — $ 93,405,682
December 31, 2017
Financial instruments:
Available-for-sale fixed maturities:
U.S. treasury securities $ 7,454,225 $ — $ — $ 7,454,225
Corporate securities — 28,657,640 — 28,657,640
Agency mortgage backed securities — 21,737,589 — 21,737,589
Held-to-maturity fixed securities:
Certificates of deposit — 28,098,000 — 28,098,000
Total fixed maturities 7,454,225 78,493,229 — 85,947,454
Cash, cash equivalents, and restricted cash 9,366,944 — — 9,366,944
Short-term investments 1,847,778 — — 1,847,778
Total financial instruments at fair value $ 18,668,947 $ 78,493,229 $ — $ 97,162,176 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three and six months ended June 30, 2018 and 2017. </t>
  </si>
  <si>
    <t>Investments</t>
  </si>
  <si>
    <t xml:space="preserve"> NOTE 9 – INVESTMENTS A summary of investment income, net of
investment expenses and realized gains, is as follows:
Three Months Ended June 30 Six Months Ended June 30
2018 2017 2018 2017
Fixed maturities $ 469,500 $ 245,331 $ 931,667 $ 423,764
Short-term investments and cash equivalents 11,642 43,977 19,588 77,779
Gross investment income 481,142 289,308 951,255 501,543
Less: investment expenses (28,536 ) (25,250 ) (53,851 ) (25,250 )
Net investment income 452,606 264,058 897,404 476,293
Net realized gains 137 155 137 155
Net investment income, realized gains $ 452,743 $ 264,213 $ 897,541 $ 476,448 The amortized cost and estimated fair
values of investments in fixed maturities by category are as follows:
Amortized Cost Gross Unrealized Gains Gross Unrealized Losses Estimated Fair Value
June 30, 2018
Available-for-sale fixed maturities:
U.S. treasury securities $ 10,718,524 $ 67 $ (205,989 ) $ 10,512,602
Corporate securities 33,242,576 6,285 (922,530 ) 32,326,331
Agency mortgage-backed securities 22,553,326 — (623,777 ) 21,929,549
Held-to-maturity fixed securities:
Certificates of deposits 20,602,000 — — 20,602,000
Total fixed maturities $ 87,116,426 $ 6,352 $ (1,752,296 ) $ 85,370,482
Amortized Cost Gross Unrealized Gains Gross Unrealized Losses Estimated Fair Value
December 31, 2017
Available-for-sale fixed maturities:
U.S. treasury securities $ 7,517,901 $ 21 $ (63,697 ) $ 7,454,225
Corporate securities 28,745,223 43,204 (130,787 ) 28,657,640
Agency mortgage-backed securities 21,889,996 — (152,407 ) 21,737,589
Held-to-maturity fixed securities:
Certificates of deposits 28,098,000 — — 28,098,000
Total fixed maturities $ 86,251,120 $ 43,225 $ (346,891 ) $ 85,947,454 A summary of the unrealized gains (losses)
on investments in fixed maturities carried at fair value and the applicable deferred federal income taxes are shown below:
June 30 December 31
2018 2017
Gross unrealized gains on fixed maturities $ 6,352 $ 43,225
Gross unrealized losses on fixed maturities (1,752,296 ) (346,891 )
Net unrealized losses on fixed maturities (1,745,944 ) (303,666 )
Deferred federal tax benefit 366,649 63,770
Net unrealized losses, net of deferred income taxes $ (1,379,295 ) $ (239,896 ) A summary of estimated fair value, gross
unrealized losses, and number of securities in a gross unrealized loss position by the length of time in which the securities have
continually been in that position is shown below:
Less than 12 Months 12 Months or Longer
Estimated Fair
Value Gross
Unrealized Losses Number
of Securities Estimated Fair
Value Gross
Unrealized Losses Number
of Securities
June 30, 2018
U.S. treasury securities $ 10,165,938 $ (205,989 ) 8 $ — $ — —
Corporate securities 30,145,410 (922,530 ) 41 — — —
Agency mortgage-backed
securities 21,929,549 (623,777 ) 18 — — —
Total $ 62,240,897 $ (1,752,296 ) 67 $ — $ — —
Less than 12 Months 12 Months or Longer
Estimated Fair
Value Gross
Unrealized Losses Number
of Securities Estimated Fair
Value Gross
Unrealized Losses Number
of Securities
December 31, 2017
U.S. treasury securities $ 7,454,204 $ (63,697 ) 6 $ — $ — —
Corporate securities 20,335,512 (130,787 ) 26 — — —
Agency mortgage-backed
securities 21,737,589 (152,407 ) 17 — — —
Total $ 49,527,305 $ (346,891 ) 49 $ — $ — — The Company closely monitors its investments.
If an unrealized loss is determined to be other-than-temporary, it is written off as a realized loss through the Condensed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The unrealized losses as of June 30, 2018,
and December 31, 2017, were determined to be temporary. Although the Company does not intend to sell
its fixed maturity investments prior to maturity, the Company may sell investment securities from time to time in response to cash
flow requirements, economic and/or market conditions. The Company had realized gains of $137 for the three and six months ended
June 30, 2018, compared to realized gains of $155 for the three and six months ended June 30, 2017. The unrealized gains or losses
from fixed maturities are reported as “Accumulated other comprehensive income or loss,” which is a separate component
of stockholders’ equity, net of any deferred tax effect. The Company’s
investment in certificates of deposit included $20,202,000 and $27,698,000 of brokered certificates of deposit as of June 30, 2018,
and December 31, 2017, respectively. Brokered certificates of deposit provide the safety and security of a certificate of deposit
combined with the convenience gained by one-stop shopping for rates at various institutions. This allows the Company to spread
its investments across multiple institutions so that all of its certificate of deposit investments are insured by the Federal Deposit
Insurance Corporation (“FDIC”). Brokered certificates of deposit are purchased through UnionBanc Investment Services,
LLC, a registered broker-dealer, investment advisor, member of FINRA/SIPC, and a subsidiary of MUFG Union Bank, N.A. Brokered certificates
of deposit are a direct obligation of the issuing depository institution, are bank products of the issuing depository institution,
are held in the name of Union Bank as Custodian for the benefit of the Company, and are FDIC insured within permissible limits.
All the Company’s brokered certificates of deposit are within the FDIC insured permissible limits. The following certificates
of deposit from four different banks represent statutory deposits that are assigned to and held by the California State Treasurer
and the Insurance Commissioner of the State of Nevada. These deposits are required for writing certain lines of business in California
and for admission to transact insurance business in the state of Nevada.
June 30 December 31
2018 2017
Long-term certificates of deposit $ 400,000 $ 400,000
Short-term certificates of deposit 200,000 200,000
Total state held deposits $ 600,000 $ 600,000 All the Company’s
brokered and non-brokered certificates of deposit are within the FDIC insured permissible limits. Due to nature of the Company’s
business, certain bank accounts may exceed FDIC insured permissible limits. Short-term investments have an initial maturity between three
and twelve months and consist of the following:
June 30 December 31
2018 2017
Certificates of deposit $ 200,000 $ 200,000
U.S. treasury bills — 1,148,395
Commercial paper — 499,383
Total short-term investments $ 200,000 $ 1,847,778 </t>
  </si>
  <si>
    <t>Cash and Restricted Cash</t>
  </si>
  <si>
    <t xml:space="preserve"> NOTE 10- CASH, CASH EQUIVALENTS, AND
RESTRICTED CASH The following table provides a reconciliation
of cash, cash equivalents, and restricted cash reported within the Condensed Consolidated Balance Sheets to the amounts shown in
the Condensed Consolidated Statements of Cash Flows:
June 30 December 31
2018 2017
Cash $ 496,110 $ 774,226
Cash equivalents 7,339,090 8,592,718
Restricted cash — —
Cash, cash equivalents, and restricted cash $ 7,835,200 $ 9,366,944 Cash equivalents were comprised of highly
liquid investments with initial maturity of 90 days or less. As of June 30, 2018, and December 31, 2017, cash equivalents included
custodial trust, bank money market accounts, and a bank savings account. The restricted cash was represented by
two cash deposits placed by Crusader with the Los Angeles Superior Court in lieu of appeal
bonds. In December 2015, a judgment was finalized on a Crusader policy liability claim. Crusader appealed the judgment. As a part
of the appeal, Crusader deposited $7,924,178 in cash with the Los Angeles Superior Court on December 28, 2015, in lieu of an appeal
bond. This cash deposit was required to appeal the judgment. In March 2016, an additional judgment for plaintiff’s attorney
fees and costs on this Crusader policy liability claim was finalized. Crusader appealed this additional judgment. That additional
appeal required an additional $5,449,615 cash deposit, which was made on March 21, 2016, in lieu of an appeal bond. In September
2017, the two judgments were settled between the parties thereto for a total of $7,000,000 which was paid from the two deposits,
and the remaining funds on deposit with the Los Angeles Superior Court for the two appeals in the amount of $6,373,793 were returned
to Crusader and were invested in fixed maturities, short-term investments, and cash equivalents.</t>
  </si>
  <si>
    <t>Unpaid Losses and Loss Adjustment Expenses</t>
  </si>
  <si>
    <t xml:space="preserve"> NOTE 11 – UNPAID LOSSES AND LOSS
ADJUSTMENT EXPENSES The following table provides an analysis of
Crusader’s loss and loss adjustment expense reserves, including a reconciliation of the beginning and ending balance sheet
liability for the periods indicated:
Six Months Ended June 30
2018 2017
Reserve for unpaid losses and loss adjustment expenses at January 1 – gross of reinsurance $ 49,076,991 $ 47,055,787
Less reinsurance recoverable on unpaid losses and loss
adjustment expenses 8,393,550 9,520,970
Reserve for unpaid losses and loss adjustment expenses at January 1 – net of reinsurance 40,683,441 37,534,817
Incurred losses and loss adjustment expenses:
Provision for insured events of current year 10,661,378 12,064,708
Development of insured events of prior years 2,069,582 2,369,147
Total incurred losses and loss adjustment expenses 12,730,960 14,433,855
Loss and loss adjustment expense payments:
Attributable to insured events of the current year 2,819,187 2,700,347
Attributable to insured events of prior years 9,333,811 9,820,928
Total payments 12,152,998 12,521,275
Reserve for unpaid losses and loss adjustment expenses at June 30 – net of reinsurance 41,261,403 39,447,397
Reinsurance recoverable on unpaid losses and loss
adjustment expenses 8,804,650 12,491,623
Reserve for unpaid losses and loss adjustment
expenses at June 30 – gross of reinsurance $ 50,066,053 $ 51,939,020 Some
lines of insurance are commonly referred to as "long-tail" lines because of the extended time required before claims
are ultimately settled. Lines of insurance in which claims are settled relatively quickly are called "short-tail" lines.
It is generally more difficult to estimate loss reserves for long-tail lines because of the long period of time that elapses between
the occurrence of a claim and its final disposition and the difficulty of estimating the settlement value of the claim. Crusader’s
short-tail lines consist of its property coverages, and its long-tail lines consist of its liability coverages. However, Crusader’s
long-tail liability claims tend to be settled relatively quicker than other long-tail lines not underwritten by Crusader, such
as workers’ compensation, professional liability, umbrella liability, and medical malpractice. Since trends develop over
longer periods of time on long-tail lines of business, the Company generally gives credibility to those trends more slowly than
for short-tail or less volatile lines of business. </t>
  </si>
  <si>
    <t>Contingencies</t>
  </si>
  <si>
    <t xml:space="preserve"> NOTE 12 – CONTINGENCIES The Company, by virtue of the nature of the
business conducted by it, becomes involved in numerous legal proceedings as either plaintiff or defendant. From time to time, the
Company is required to resort to legal proceedings against vendors providing services to the
Company or against to enforce collection of premiums, commissions, 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 estimate of the possible loss, a range of loss, or a statement that such an estimate cannot
be made. Likewise,
the Company is sometimes named as a cross-defendant in litigation, which is principally directed against an insured who was issued
a policy of insurance directly or indirectly through the Company. Incidental actions related to disputes concerning the issuance
or non-issuance of individual policies are sometimes brought by customers or others. These items are also handled on a routine
basis by counsel, and they do not generally affect the operations of the Company. Management is confident that the ultimate outcome
of pending litigation should not have an adverse effect on the Company's consolidated results of operations or financial position.
The Company vigorously defends itself unless a reasonable settlement appears appropriate. One of
the Company’s agents, which was appointed in 2008 to assist the Company in implementing its Trucking Program, failed to pay
the net premium and policy fees due Unifax, the exclusive general agent for Crusader. The agent was initially late in paying its
February 2009 production that was due to Unifax on April 15, 2009. In May 2009, as a result of the agent’s failure to
timely pay its balance due to Unifax, the Company terminated its agency agreement and assumed ownership and control of that agent’s
policy expirations written with the Company. The Company subsequently commenced legal proceedings against the agent corporation,
its three principals (who personally guaranteed the agent’s obligations) and another individual for the recovery of the balance
due and any related recovery costs incurred. All related recovery costs have been expensed as incurred. The agent corporation and
two of its principals filed bankruptcy. The corporation was adjudicated bankrupt. The Company obtained judgments, non-dischargeable
in bankruptcy, for the full amount due from the two principals who filed bankruptcy. The other principal stipulated to a judgment
of $1,200,000. The claim against the fourth individual was resolved. The Company collected $0 during the three and six months ended
June 30, 2018 and 2017. As of June 30, 2018, and December 31, 2017, the agent’s balance due to Unifax was $1,181,272. As
of June 30, 2018, and December 31, 2017, the Company’s bad debt reserve associated with this matter was $1,181,272,
which represents 100% of the balance due to Unifax. Although the receivable is fully reserved for financial reporting purposes
at June 30, 2018, the Company continues to pursue collection of the judgments from the three principals. </t>
  </si>
  <si>
    <t>Summary of Significant Accounting Policies (Policies)</t>
  </si>
  <si>
    <t>NOTE 1 - SUMMARY OF SIGNIFICANT ACCOUNTING POLICIES</t>
  </si>
  <si>
    <t>Nature of Business</t>
  </si>
  <si>
    <t xml:space="preserve"> Nature of Business 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t>
  </si>
  <si>
    <t>Principles of Consolidation</t>
  </si>
  <si>
    <t xml:space="preserve"> Principles of Consolidation The accompanying condensed consolidated financial
statements include the accounts of Unico American Corporation and its subsidiaries. All significant intercompany accounts and transactions
have been eliminated in consolidation.</t>
  </si>
  <si>
    <t>Basis of Presentation</t>
  </si>
  <si>
    <t xml:space="preserve"> Basis of Presentation The accompanying unaudited condensed consolidated
financial statements have been prepared in accordance with U.S. generally accepted accounting principles (“GAAP”) for
interim financial information and the instructions to Form 10-Q and Rule 8-03 of Regulation S-X for smaller reporting companies.
Accordingly, the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six months ended June 30, 2018, are not necessarily
indicative of the results that may be expected for the year ending December 31, 2018. Quarterly condensed financial statements
should be read in conjunction with the consolidated financial statements and related notes in the Company’s 2017 Annual Report
on Form 10-K as filed with the Securities and Exchange Commission. Certain reclassifications have been made to prior period amounts
to conform to current quarter presentation.</t>
  </si>
  <si>
    <t>Use of Estimates in the Preparation of the Financial Statements</t>
  </si>
  <si>
    <t xml:space="preserve">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densed consolidated
financial statements relate to losses and loss adjustment expenses. While every effort is made to ensure the integrity of such
estimates, actual results may differ.</t>
  </si>
  <si>
    <t xml:space="preserve">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8). The Company has used the following methods and
assumptions in estimating its fair value disclosures:
Fixed maturities:
1. Investment securities,
excluding long-term certificates of deposit – Fair values are obtained from widely accepted third party vendors.
2. Long-term certificates
of deposit – The carrying amounts reported in the Condensed Consolidated Balance Sheets for these instruments approximate
their fair values.
Cash, cash equivalents, restricted cash, and
short-term investments – The carrying amounts reported in the Condensed Consolidated Balance Sheets approximate their fair
values given the short-term nature of these instruments.
Receivables, net – The carrying amounts
reported in the Condensed Consolidated Balance Sheets approximate their fair values given the short-term nature of these instruments.
Accrued expenses and other liabilities –
The carrying amounts reported in the Condensed Consolidated Balance Sheets approximate the fair values given the short-term nature
of these instruments.</t>
  </si>
  <si>
    <t>Earnings Per Share (Tables)</t>
  </si>
  <si>
    <t>Earnings Per Share Tables Abstract</t>
  </si>
  <si>
    <t>Basic and diluted earnings per share calculation data</t>
  </si>
  <si>
    <t xml:space="preserve"> The following table represents
the reconciliation of the Company's basic earnings (loss) per share and diluted earnings (loss) per share computations reported
on the Condensed Consolidated Statements of Operations for the three and six months ended June 30, 2018 and 2017:
Three Months Ended June 30 Six Months Ended June 30
2018 2017 2018 2017
Basic Earnings (Loss) Per Share
Net income (loss) $ 168,297 $ (890,735 ) $ (2,038,955 ) $ (3,037,987 )
Weighted average shares outstanding 5,307,133 5,307,133 5,307,133 5,307,133
Basic earnings (loss) per share $ 0.03 $ (0.17 ) $ (0.38 ) $ (0.57 )
Diluted Earnings (Loss) Per Share
Net earnings (loss) $ 168,297 $ (890,735 ) $ (2,038,955 ) $ (3,037,987 )
Weighted average shares outstanding 5,307,133 5,307,133 5,307,133 5,307,133
Diluted shares outstanding 5,307,133 5,307,133 5,307,133 5,307,133
Diluted earnings (loss) per share $ 0.03 $ (0.17 ) $ (0.38 ) $ (0.57 )</t>
  </si>
  <si>
    <t>Property and Equipment (Tables)</t>
  </si>
  <si>
    <t>Property And Equipment</t>
  </si>
  <si>
    <t>Property and Equipment</t>
  </si>
  <si>
    <t xml:space="preserve"> Property and equipment consist of the
following:
June 30 December 31
2018 2017
Building and leasehold improvements located in Calabasas, California $ 8,397,025 $ 8,352,181
Furniture, fixtures, and equipment 2,757,308 2,724,775
Computer software 362,647 355,234
Accumulated depreciation and amortization (3,486,523 ) (3,204,806 )
Land located in Calabasas, California 1,787,485 1,787,485
Property and equipment, net $ 9,817,942 $ 10,014,869 </t>
  </si>
  <si>
    <t>Segment Reporting (Tables)</t>
  </si>
  <si>
    <t>Revenues and loss before income taxes by segment</t>
  </si>
  <si>
    <t xml:space="preserve"> Revenues and income (loss) before
taxes by segment are as follows:
Three Months Ended June 30 Six Months Ended June 30
2018 2017 2018 2017
Revenues
Insurance company operation $ 7,927,789 $ 8,551,554 $ 16,109,807 $ 16,752,651
Other insurance operations 2,906,772 3,575,396 5,949,544 6,964,851
Intersegment eliminations (1) (2,191,109 ) (2,885,644 ) (4,609,010 ) (5,515,699 )
Total other insurance operations 715,663 689,752 1,340,534 1,449,152
Total revenues $ 8,643,452 $ 9,241,306 $ 17,450,341 $ 18,201,803
Income (Loss) Before Taxes
Insurance company operation $ 892,285 $ (346,898 ) $ (1,060,329 ) $ (3,410,818 )
Other insurance operations (605,253 ) (1,003,928 ) (1,464,571 ) (1,207,357 )
Total income (loss) before taxes $ 287,032 $ (1,350,826 ) $ (2,524,900 ) $ (4,618,175 )
(1) Intersegment revenue eliminations
reflect rents paid by Unico to Crusader for space leased in the Calabasas building and commissions paid by Crusader to Unifax Insurance
Systems, Inc. (“Unifax”), a wholly owned subsidiary of Unico. </t>
  </si>
  <si>
    <t>Assets by segemnt</t>
  </si>
  <si>
    <t xml:space="preserve"> Assets by segment are as follows:
As of
June 30 December 31
2018 2017
Assets
Insurance company operation $ 114,015,943 $ 117,274,626
Intersegment eliminations (2) (2,583,114 ) (2,486,500 )
Total insurance company operation 111,432,829 114,788,126
Other insurance operations 14,066,662 15,510,632
Total assets $ 125,499,491 $ 130,298,758
(2) Intersegment asset eliminations
reflect the elimination of Crusader receivables from Unifax and Unifax payables to Crusader. </t>
  </si>
  <si>
    <t>Fair Value Of Financial Instruments (Tables)</t>
  </si>
  <si>
    <t>Fair Value Of Financial Instruments</t>
  </si>
  <si>
    <t>Fair value of financial instruments</t>
  </si>
  <si>
    <t xml:space="preserve"> The following table presents information
about the Company’s consolidated financial instruments and their estimated fair values, which are measured on a recurring
basis, and are allocated among the three levels within the fair value hierarchy as of June 30, 2018, and December 31, 2017:
Level 1 Level 2 Level 3 Total
June 30, 2018
Financial instruments:
Available-for-sale fixed maturities:
U.S. treasury securities $ 10,512,602 $ — $ — $ 10,512,602
Corporate securities — 32,326,331 — 32,326,331
Agency mortgage backed securities — 21,929,549 — 21,929,549
Held-to-maturity fixed securities:
Certificates of deposit — 20,602,000 — 20,602,000
Total fixed maturities 10,512,602 74,857,880 — 85,370,482
Cash, cash equivalents, and restricted cash 7,835,200 — — 7,835,200
Short-term investments 200,000 — — 200,000
Total financial instruments at fair value $ 18,547,802 $ 74,857,880 $ — $ 93,405,682
December 31, 2017
Financial instruments:
Available-for-sale fixed maturities:
U.S. treasury securities $ 7,454,225 $ — $ — $ 7,454,225
Corporate securities — 28,657,640 — 28,657,640
Agency mortgage backed securities — 21,737,589 — 21,737,589
Held-to-maturity fixed securities:
Certificates of deposit — 28,098,000 — 28,098,000
Total fixed maturities 7,454,225 78,493,229 — 85,947,454
Cash, cash equivalents, and restricted cash 9,366,944 — — 9,366,944
Short-term investments 1,847,778 — — 1,847,778
Total financial instruments at fair value $ 18,668,947 $ 78,493,229 $ — $ 97,162,176 </t>
  </si>
  <si>
    <t>Investments (Tables)</t>
  </si>
  <si>
    <t>Investments Tables Abstract</t>
  </si>
  <si>
    <t xml:space="preserve"> A summary of investment income, net of
investment expenses and realized gains, is as follows:
Three Months Ended June 30 Six Months Ended June 30
2018 2017 2018 2017
Fixed maturities $ 469,500 $ 245,331 $ 931,667 $ 423,764
Short-term investments and cash equivalents 11,642 43,977 19,588 77,779
Gross investment income 481,142 289,308 951,255 501,543
Less: investment expenses (28,536 ) (25,250 ) (53,851 ) (25,250 )
Net investment income 452,606 264,058 897,404 476,293
Net realized gains 137 155 137 155
Net investment income, realized gains $ 452,743 $ 264,213 $ 897,541 $ 476,448 </t>
  </si>
  <si>
    <t>Fixed maturity investments</t>
  </si>
  <si>
    <t xml:space="preserve"> The amortized cost and estimated fair values
of investments in fixed maturities by category are as follows:
Amortized Cost Gross Unrealized Gains Gross Unrealized Losses Estimated Fair Value
June 30, 2018
Available-for-sale fixed maturities:
U.S. treasury securities $ 10,718,524 $ 67 $ (205,989 ) $ 10,512,602
Corporate securities 33,242,576 6,285 (922,530 ) 32,326,331
Agency mortgage-backed securities 22,553,326 — (623,777 ) 21,929,549
Held-to-maturity fixed securities:
Certificates of deposits 20,602,000 — — 20,602,000
Total fixed maturities $ 87,116,426 $ 6,352 $ (1,752,296 ) $ 85,370,482
Amortized Cost Gross Unrealized Gains Gross Unrealized Losses Estimated Fair Value
December 31, 2017
Available-for-sale fixed maturities:
U.S. treasury securities $ 7,517,901 $ 21 $ (63,697 ) $ 7,454,225
Corporate securities 28,745,223 43,204 (130,787 ) 28,657,640
Agency mortgage-backed securities 21,889,996 — (152,407 ) 21,737,589
Held-to-maturity fixed securities:
Certificates of deposits 28,098,000 — — 28,098,000
Total fixed maturities $ 86,251,120 $ 43,225 $ (346,891 ) $ 85,947,454 </t>
  </si>
  <si>
    <t>Unrealized gains (losses) on investments</t>
  </si>
  <si>
    <t xml:space="preserve"> A summary of the unrealized gains (losses)
on investments in fixed maturities carried at fair value and the applicable deferred federal income taxes are shown below:
June 30 December 31
2018 2017
Gross unrealized gains on fixed maturities $ 6,352 $ 43,225
Gross unrealized losses on fixed maturities (1,752,296 ) (346,891 )
Net unrealized losses on fixed maturities (1,745,944 ) (303,666 )
Deferred federal tax benefit 366,649 63,770
Net unrealized losses, net of deferred income taxes $ (1,379,295 ) $ (239,896 )</t>
  </si>
  <si>
    <t>Components of investments in unrealized loss position for continiuos period of time</t>
  </si>
  <si>
    <t xml:space="preserve"> A summary of estimated fair value, gross
unrealized losses, and number of securities in a gross unrealized loss position by the length of time in which the securities have
continually been in that position is shown below:
Less than 12 Months 12 Months or Longer
Estimated Fair
Value Gross
Unrealized Losses Number
of Securities Estimated Fair
Value Gross
Unrealized Losses Number
of Securities
June 30, 2018
U.S. treasury securities $ 10,165,938 $ (205,989 ) 8 $ — $ — —
Corporate securities 30,145,410 (922,530 ) 41 — — —
Agency mortgage-backed
securities 21,929,549 (623,777 ) 18 — — —
Total $ 62,240,897 $ (1,752,296 ) 67 $ — $ — —
Less than 12 Months 12 Months or Longer
Estimated Fair
Value Gross
Unrealized Losses Number
of Securities Estimated Fair
Value Gross
Unrealized Losses Number
of Securities
December 31, 2017
U.S. treasury securities $ 7,454,204 $ (63,697 ) 6 $ — $ — —
Corporate securities 20,335,512 (130,787 ) 26 — — —
Agency mortgage-backed
securities 21,737,589 (152,407 ) 17 — — —
Total $ 49,527,305 $ (346,891 ) 49 $ — $ — — </t>
  </si>
  <si>
    <t>Summary of state held deposits</t>
  </si>
  <si>
    <t xml:space="preserve"> The following certificates
of deposit from four different banks represent statutory deposits that are assigned to and held by the California State Treasurer
and the Insurance Commissioner of the State of Nevada. These deposits are required for writing certain lines of business in California
and for admission to transact insurance business in the state of Nevada.
June 30 December 31
2018 2017
Long-term certificates of deposit $ 400,000 $ 400,000
Short-term certificates of deposit 200,000 200,000
Total state held deposits $ 600,000 $ 600,000 </t>
  </si>
  <si>
    <t>Investment in short term assets</t>
  </si>
  <si>
    <t xml:space="preserve"> Short-term investments have an initial maturity between three
and twelve months and consist of the following:
June 30 December 31
2018 2017
Certificates of deposit $ 200,000 $ 200,000
U.S. treasury bills — 1,148,395
Commercial paper — 499,383
Total short-term investments $ 200,000 $ 1,847,778 </t>
  </si>
  <si>
    <t>Cash and Restricted Cash (Tables)</t>
  </si>
  <si>
    <t>Cash, Cash Equivalents, and Restricted Cash</t>
  </si>
  <si>
    <t xml:space="preserve"> The following table provides a reconciliation
of cash, cash equivalents, and restricted cash reported within the Condensed Consolidated Balance Sheets to the amounts shown in
the Condensed Consolidated Statements of Cash Flows:
June 30 December 31
2018 2017
Cash $ 496,110 $ 774,226
Cash equivalents 7,339,090 8,592,718
Restricted cash — —
Cash, cash equivalents, and restricted cash $ 7,835,200 $ 9,366,944 </t>
  </si>
  <si>
    <t>Unpaid Losses and Loss Adjustment Expenses (Tables)</t>
  </si>
  <si>
    <t>Unpaid Losses And Loss Adjustment Expenses</t>
  </si>
  <si>
    <t>Loss and loss adjustment expense reserves</t>
  </si>
  <si>
    <t xml:space="preserve"> The following table provides an analysis of
Crusader’s loss and loss adjustment expense reserves, including a reconciliation of the beginning and ending balance sheet
liability for the periods indicated:
Six Months Ended June 30
2018 2017
Reserve for unpaid losses and loss adjustment expenses at January 1 – gross of reinsurance $ 49,076,991 $ 47,055,787
Less reinsurance recoverable on unpaid losses and loss
adjustment expenses 8,393,550 9,520,970
Reserve for unpaid losses and loss adjustment expenses at January 1 – net of reinsurance 40,683,441 37,534,817
Incurred losses and loss adjustment expenses:
Provision for insured events of current year 10,661,378 12,064,708
Development of insured events of prior years 2,069,582 2,369,147
Total incurred losses and loss adjustment expenses 12,730,960 14,433,855
Loss and loss adjustment expense payments:
Attributable to insured events of the current year 2,819,187 2,700,347
Attributable to insured events of prior years 9,333,811 9,820,928
Total payments 12,152,998 12,521,275
Reserve for unpaid losses and loss adjustment expenses at June 30 – net of reinsurance 41,261,403 39,447,397
Reinsurance recoverable on unpaid losses and loss
adjustment expenses 8,804,650 12,491,623
Reserve for unpaid losses and loss adjustment
expenses at June 30 – gross of reinsurance $ 50,066,053 $ 51,939,020 </t>
  </si>
  <si>
    <t>Earnings Per Share (Details) - USD ($)</t>
  </si>
  <si>
    <t>Earnings (loss) per share - diluted</t>
  </si>
  <si>
    <t>Earnings (loss) per share - basic</t>
  </si>
  <si>
    <t>Net income (loss)</t>
  </si>
  <si>
    <t>Weighted average shares outstanding - diluted</t>
  </si>
  <si>
    <t>Weighted average shares outstanding - basic</t>
  </si>
  <si>
    <t>Property and Equipment (Details) - USD ($)</t>
  </si>
  <si>
    <t>Property And Equipment Table Abstract</t>
  </si>
  <si>
    <t>Office building and leasehold improvements</t>
  </si>
  <si>
    <t>Furniture, fixtures, and equipment</t>
  </si>
  <si>
    <t>Accumulated depreciation and amortization</t>
  </si>
  <si>
    <t>Land located in Calabasas California</t>
  </si>
  <si>
    <t>Computer software</t>
  </si>
  <si>
    <t>Net property and equipment</t>
  </si>
  <si>
    <t>Segment Reporting - Revenues (Details) - USD ($)</t>
  </si>
  <si>
    <t>Revenues</t>
  </si>
  <si>
    <t>Insurance company operation</t>
  </si>
  <si>
    <t>Revenues from other insurance operations</t>
  </si>
  <si>
    <t>Intersegment revenue eliminations</t>
  </si>
  <si>
    <t>Revenues from other insurance operations net of intersegment eliminations</t>
  </si>
  <si>
    <t>Total revenues</t>
  </si>
  <si>
    <t>Income (loss) before taxes from insurance company operation</t>
  </si>
  <si>
    <t>Loss before taxes from other insurance operations</t>
  </si>
  <si>
    <t>Total income (loss)</t>
  </si>
  <si>
    <t>Segment Reporting - Assets (Details) - USD ($)</t>
  </si>
  <si>
    <t>Assets</t>
  </si>
  <si>
    <t>Intersegment asset eliminations</t>
  </si>
  <si>
    <t>Total insurance company operation</t>
  </si>
  <si>
    <t>Other insurance operations assets</t>
  </si>
  <si>
    <t>Total assets</t>
  </si>
  <si>
    <t>Fair Value of Financial Instruments - Fair Value of Invested Assets (Details) - USD ($)</t>
  </si>
  <si>
    <t>Dec. 31, 2016</t>
  </si>
  <si>
    <t>Fixed maturity investments available for sale:</t>
  </si>
  <si>
    <t>U.S. treasury securities</t>
  </si>
  <si>
    <t>Corporate securities</t>
  </si>
  <si>
    <t>Agency mortgage-backed securities</t>
  </si>
  <si>
    <t>Held to maturity fixed maturity investments:</t>
  </si>
  <si>
    <t>Certificates of deposit</t>
  </si>
  <si>
    <t>Total fixed maturities</t>
  </si>
  <si>
    <t>Total financial instruments at fair value</t>
  </si>
  <si>
    <t>Investments - Investment Income And Realized Losses (Details) - USD ($)</t>
  </si>
  <si>
    <t>Investment income fixed maturities</t>
  </si>
  <si>
    <t>Investment income short-term investments</t>
  </si>
  <si>
    <t>Gross investment income</t>
  </si>
  <si>
    <t>Investment expense</t>
  </si>
  <si>
    <t>Investment income net of expenses</t>
  </si>
  <si>
    <t>Net realized investment gains (losses)</t>
  </si>
  <si>
    <t>Net investment income, realized gains</t>
  </si>
  <si>
    <t>Investments - Fixed Maturities by Categories (Details) - USD ($)</t>
  </si>
  <si>
    <t>Amortized cost, fixed maturities, available for sale</t>
  </si>
  <si>
    <t>Estimated fair value, fixed maturities, available for sale</t>
  </si>
  <si>
    <t>Amortized cost, fixed maturities, held to maturity</t>
  </si>
  <si>
    <t>Estimated fair value, fixed maturities, held to maturity</t>
  </si>
  <si>
    <t>Gross unrealized gains, fixed maturities, available for sale</t>
  </si>
  <si>
    <t>Gross unrealized losses, fixed maturities, available for sale</t>
  </si>
  <si>
    <t>Gross unrealized gains, fixed maturities, held to maturity</t>
  </si>
  <si>
    <t>Gross unrealized losses, fixed maturities, held to maturity</t>
  </si>
  <si>
    <t>Fixed maturities, at amortized cost</t>
  </si>
  <si>
    <t>Gross unrealized gains, fixed maturities</t>
  </si>
  <si>
    <t>Gross unrealized losses, fixed maturities</t>
  </si>
  <si>
    <t>Fixed maturities, at estimated fair value</t>
  </si>
  <si>
    <t>Agency mortgage backed securities</t>
  </si>
  <si>
    <t>Investments - Unrealized Gains (Losses) on Investments in Fixed Maturities (Details) - USD ($)</t>
  </si>
  <si>
    <t>Gross unrealized gains on fixed maturities</t>
  </si>
  <si>
    <t>Gross unrealized losses on fixed maturities</t>
  </si>
  <si>
    <t>Net unrealized losses on fixed maturities</t>
  </si>
  <si>
    <t>Deferred federal tax benefit</t>
  </si>
  <si>
    <t>Net unrealized losses, net of deferred income taxes</t>
  </si>
  <si>
    <t>Investments - Securities in Unrealized Loss Position (Details)</t>
  </si>
  <si>
    <t>Jun. 30, 2018USD ($)</t>
  </si>
  <si>
    <t>Dec. 31, 2017USD ($)</t>
  </si>
  <si>
    <t>Fair value, less than 12 months</t>
  </si>
  <si>
    <t>Fair value, 12 months or longer</t>
  </si>
  <si>
    <t>Gross unrealized losses, less than 12 months</t>
  </si>
  <si>
    <t>Gross unrealized losses, 12 months or longer</t>
  </si>
  <si>
    <t>Number of securities in unrealized loss positions for less than 12 months</t>
  </si>
  <si>
    <t>Number of securities in unrealized loss positions for 12 months or longer</t>
  </si>
  <si>
    <t>Investments - State Held Deposits (Details) - USD ($)</t>
  </si>
  <si>
    <t>Short-term certificates of deposit held by state</t>
  </si>
  <si>
    <t>Long-term certificates of deposit held by state</t>
  </si>
  <si>
    <t>State held deposits</t>
  </si>
  <si>
    <t>Investments - Short term invesmtments (Details) - USD ($)</t>
  </si>
  <si>
    <t>Short-term U.S. treasury bills</t>
  </si>
  <si>
    <t>Commercial paper</t>
  </si>
  <si>
    <t>Total short-term investments</t>
  </si>
  <si>
    <t>Cash and Restricted Cash - Cash and Restricted Cash (Details) - USD ($)</t>
  </si>
  <si>
    <t>Cash</t>
  </si>
  <si>
    <t>Cash equivalents</t>
  </si>
  <si>
    <t>Restricted cash</t>
  </si>
  <si>
    <t>Unpaid Losses And Loss Adjustment Expenses (Details) - USD ($)</t>
  </si>
  <si>
    <t>Insurance Loss Reserves [Abstract]</t>
  </si>
  <si>
    <t>Gross reserves</t>
  </si>
  <si>
    <t>Reinsurance recoverable on unpaid losses and loss adjustment expenses</t>
  </si>
  <si>
    <t>Net reserves</t>
  </si>
  <si>
    <t>Incurred losses and loss adjustment expenses</t>
  </si>
  <si>
    <t>Current accident year</t>
  </si>
  <si>
    <t>Prior accident years</t>
  </si>
  <si>
    <t>Total payment losses and loss adjustment expenses</t>
  </si>
  <si>
    <t>Repurchase of Common Stock - Effects on Stockholders' Equity (Details Narrative) - USD ($)</t>
  </si>
  <si>
    <t>12 Months Ended</t>
  </si>
  <si>
    <t>Cost of common stock repurchased</t>
  </si>
  <si>
    <t>Share repurchase allocated to paid in capital</t>
  </si>
  <si>
    <t>Share repurchase allocated to retained earnings</t>
  </si>
  <si>
    <t>Stock repurchase authority remiaining</t>
  </si>
  <si>
    <t>Shares repurchased and retired during period - shares</t>
  </si>
  <si>
    <t>Repurchase of common stock previously authorized</t>
  </si>
  <si>
    <t>Deterred Tax Assets (Narrative)</t>
  </si>
  <si>
    <t>Deterred Tax Assets</t>
  </si>
  <si>
    <t>Corporate Federal income tax rate before Tax Cuts and Jobs Act</t>
  </si>
  <si>
    <t>34.00%</t>
  </si>
  <si>
    <t>Corporate Federal income tax rate after Tax Cuts and Jobs Act</t>
  </si>
  <si>
    <t>21.00%</t>
  </si>
  <si>
    <t>Reduction in deferred tax asset due to Tax Cuts and Jobs Act</t>
  </si>
  <si>
    <t>Property and Equipment (Details Narrative)</t>
  </si>
  <si>
    <t>Jun. 30, 2017USD ($)</t>
  </si>
  <si>
    <t>Property And Equipment Details Abstract</t>
  </si>
  <si>
    <t>Square footage of building</t>
  </si>
  <si>
    <t>Building square footage leased to non-alliliates</t>
  </si>
  <si>
    <t>Building square footage available for lease</t>
  </si>
  <si>
    <t>Calabasas building operating expenses including depreciation</t>
  </si>
  <si>
    <t>Office building revenue from leases from non-affiliates</t>
  </si>
  <si>
    <t>Segment Reporting (Details Narrative)</t>
  </si>
  <si>
    <t>Segment Reporting Narrative Abstract</t>
  </si>
  <si>
    <t>Percentage of consolidated revenues from insurance company operations segment</t>
  </si>
  <si>
    <t>92.00%</t>
  </si>
  <si>
    <t>93.00%</t>
  </si>
  <si>
    <t>Investments (Details Narrative)</t>
  </si>
  <si>
    <t>Brokered certificates of deposit</t>
  </si>
  <si>
    <t>Statutory deposits number of banks</t>
  </si>
  <si>
    <t>Cash and Restricted Cash (Details Narrative) - USD ($)</t>
  </si>
  <si>
    <t>1 Months Ended</t>
  </si>
  <si>
    <t>Sep. 30, 2017</t>
  </si>
  <si>
    <t>Mar. 21, 2016</t>
  </si>
  <si>
    <t>Dec. 28, 2015</t>
  </si>
  <si>
    <t>Settlement of Two Judgments</t>
  </si>
  <si>
    <t>Return of Cash Deposited with Court</t>
  </si>
  <si>
    <t>Restricted Cash Deposited with Court In Lieu of Bond</t>
  </si>
  <si>
    <t>Contingencies (Details Narrative) - USD ($)</t>
  </si>
  <si>
    <t>Agent balance receivable</t>
  </si>
  <si>
    <t>Agent balance bad debt reserve</t>
  </si>
  <si>
    <t>Agent balance bad debt reserve allowance percentage</t>
  </si>
  <si>
    <t>100.00%</t>
  </si>
  <si>
    <t>Agent balance collected</t>
  </si>
  <si>
    <t>Stipulated judgement from one principal</t>
  </si>
  <si>
    <t>Judgements obtained from two principles</t>
  </si>
  <si>
    <t>Full amount du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7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30713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7</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8</v>
      </c>
      <c r="B1" s="2" t="s">
        <v>1</v>
      </c>
    </row>
    <row r="2" spans="1:2">
      <c r="B2" s="2" t="s">
        <v>2</v>
      </c>
    </row>
    <row r="3" spans="1:2">
      <c r="A3" s="3" t="s">
        <v>12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2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7</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2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7</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27</v>
      </c>
    </row>
    <row r="4" spans="1:2">
      <c r="A4" s="4" t="s">
        <v>153</v>
      </c>
      <c r="B4" s="4" t="s">
        <v>128</v>
      </c>
    </row>
    <row r="5" spans="1:2">
      <c r="A5" s="4" t="s">
        <v>154</v>
      </c>
      <c r="B5" s="4" t="s">
        <v>155</v>
      </c>
    </row>
    <row r="6" spans="1:2">
      <c r="A6" s="4" t="s">
        <v>156</v>
      </c>
      <c r="B6" s="4" t="s">
        <v>157</v>
      </c>
    </row>
    <row r="7" spans="1:2">
      <c r="A7" s="4" t="s">
        <v>158</v>
      </c>
      <c r="B7" s="4" t="s">
        <v>159</v>
      </c>
    </row>
    <row r="8" spans="1:2">
      <c r="A8" s="4" t="s">
        <v>160</v>
      </c>
      <c r="B8" s="4" t="s">
        <v>161</v>
      </c>
    </row>
    <row r="9" spans="1:2">
      <c r="A9" s="4" t="s">
        <v>142</v>
      </c>
      <c r="B9"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4768482</v>
      </c>
      <c r="C3" s="7" t="n">
        <v>57849454</v>
      </c>
    </row>
    <row r="4" spans="1:3">
      <c r="A4" s="3" t="s">
        <v>31</v>
      </c>
    </row>
    <row r="5" spans="1:3">
      <c r="A5" s="4" t="s">
        <v>32</v>
      </c>
      <c r="B5" s="5" t="n">
        <v>20602000</v>
      </c>
      <c r="C5" s="5" t="n">
        <v>28098000</v>
      </c>
    </row>
    <row r="6" spans="1:3">
      <c r="A6" s="4" t="s">
        <v>33</v>
      </c>
      <c r="B6" s="5" t="n">
        <v>200000</v>
      </c>
      <c r="C6" s="5" t="n">
        <v>1847778</v>
      </c>
    </row>
    <row r="7" spans="1:3">
      <c r="A7" s="4" t="s">
        <v>34</v>
      </c>
      <c r="B7" s="5" t="n">
        <v>85570482</v>
      </c>
      <c r="C7" s="5" t="n">
        <v>87795232</v>
      </c>
    </row>
    <row r="8" spans="1:3">
      <c r="A8" s="4" t="s">
        <v>35</v>
      </c>
      <c r="B8" s="5" t="n">
        <v>7835200</v>
      </c>
      <c r="C8" s="5" t="n">
        <v>9366944</v>
      </c>
    </row>
    <row r="9" spans="1:3">
      <c r="A9" s="4" t="s">
        <v>36</v>
      </c>
      <c r="B9" s="5" t="n">
        <v>320141</v>
      </c>
      <c r="C9" s="5" t="n">
        <v>490579</v>
      </c>
    </row>
    <row r="10" spans="1:3">
      <c r="A10" s="4" t="s">
        <v>37</v>
      </c>
      <c r="B10" s="5" t="n">
        <v>4549625</v>
      </c>
      <c r="C10" s="5" t="n">
        <v>6005764</v>
      </c>
    </row>
    <row r="11" spans="1:3">
      <c r="A11" s="3" t="s">
        <v>38</v>
      </c>
    </row>
    <row r="12" spans="1:3">
      <c r="A12" s="4" t="s">
        <v>39</v>
      </c>
      <c r="B12" s="5" t="n">
        <v>93753</v>
      </c>
      <c r="C12" s="5" t="n">
        <v>126682</v>
      </c>
    </row>
    <row r="13" spans="1:3">
      <c r="A13" s="4" t="s">
        <v>40</v>
      </c>
      <c r="B13" s="5" t="n">
        <v>8804650</v>
      </c>
      <c r="C13" s="5" t="n">
        <v>8393550</v>
      </c>
    </row>
    <row r="14" spans="1:3">
      <c r="A14" s="4" t="s">
        <v>41</v>
      </c>
      <c r="B14" s="5" t="n">
        <v>3717504</v>
      </c>
      <c r="C14" s="5" t="n">
        <v>4162771</v>
      </c>
    </row>
    <row r="15" spans="1:3">
      <c r="A15" s="4" t="s">
        <v>42</v>
      </c>
      <c r="B15" s="5" t="n">
        <v>9817942</v>
      </c>
      <c r="C15" s="5" t="n">
        <v>10014869</v>
      </c>
    </row>
    <row r="16" spans="1:3">
      <c r="A16" s="4" t="s">
        <v>43</v>
      </c>
      <c r="B16" s="5" t="n">
        <v>4178429</v>
      </c>
      <c r="C16" s="5" t="n">
        <v>3380806</v>
      </c>
    </row>
    <row r="17" spans="1:3">
      <c r="A17" s="4" t="s">
        <v>44</v>
      </c>
      <c r="B17" s="5" t="n">
        <v>611765</v>
      </c>
      <c r="C17" s="5" t="n">
        <v>561561</v>
      </c>
    </row>
    <row r="18" spans="1:3">
      <c r="A18" s="4" t="s">
        <v>45</v>
      </c>
      <c r="B18" s="5" t="n">
        <v>125499491</v>
      </c>
      <c r="C18" s="5" t="n">
        <v>130298758</v>
      </c>
    </row>
    <row r="19" spans="1:3">
      <c r="A19" s="3" t="s">
        <v>46</v>
      </c>
    </row>
    <row r="20" spans="1:3">
      <c r="A20" s="4" t="s">
        <v>40</v>
      </c>
      <c r="B20" s="5" t="n">
        <v>50066053</v>
      </c>
      <c r="C20" s="5" t="n">
        <v>49076991</v>
      </c>
    </row>
    <row r="21" spans="1:3">
      <c r="A21" s="4" t="s">
        <v>47</v>
      </c>
      <c r="B21" s="5" t="n">
        <v>16823958</v>
      </c>
      <c r="C21" s="5" t="n">
        <v>18768264</v>
      </c>
    </row>
    <row r="22" spans="1:3">
      <c r="A22" s="4" t="s">
        <v>48</v>
      </c>
      <c r="B22" s="5" t="n">
        <v>239788</v>
      </c>
      <c r="C22" s="5" t="n">
        <v>207808</v>
      </c>
    </row>
    <row r="23" spans="1:3">
      <c r="A23" s="4" t="s">
        <v>49</v>
      </c>
      <c r="B23" s="5" t="n">
        <v>1602709</v>
      </c>
      <c r="C23" s="5" t="n">
        <v>2300358</v>
      </c>
    </row>
    <row r="24" spans="1:3">
      <c r="A24" s="4" t="s">
        <v>50</v>
      </c>
      <c r="B24" s="5" t="n">
        <v>68732508</v>
      </c>
      <c r="C24" s="5" t="n">
        <v>70353421</v>
      </c>
    </row>
    <row r="25" spans="1:3">
      <c r="A25" s="3" t="s">
        <v>51</v>
      </c>
    </row>
    <row r="26" spans="1:3">
      <c r="A26" s="4" t="s">
        <v>52</v>
      </c>
      <c r="B26" s="5" t="n">
        <v>3772872</v>
      </c>
      <c r="C26" s="5" t="n">
        <v>3772872</v>
      </c>
    </row>
    <row r="27" spans="1:3">
      <c r="A27" s="4" t="s">
        <v>53</v>
      </c>
      <c r="B27" s="5" t="n">
        <v>-1379295</v>
      </c>
      <c r="C27" s="5" t="n">
        <v>-239896</v>
      </c>
    </row>
    <row r="28" spans="1:3">
      <c r="A28" s="4" t="s">
        <v>54</v>
      </c>
      <c r="B28" s="5" t="n">
        <v>54373406</v>
      </c>
      <c r="C28" s="5" t="n">
        <v>56412361</v>
      </c>
    </row>
    <row r="29" spans="1:3">
      <c r="A29" s="4" t="s">
        <v>55</v>
      </c>
      <c r="B29" s="5" t="n">
        <v>56766983</v>
      </c>
      <c r="C29" s="5" t="n">
        <v>59945337</v>
      </c>
    </row>
    <row r="30" spans="1:3">
      <c r="A30" s="4" t="s">
        <v>56</v>
      </c>
      <c r="B30" s="7" t="n">
        <v>125499491</v>
      </c>
      <c r="C30" s="7" t="n">
        <v>130298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27</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69</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27</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00</v>
      </c>
      <c r="B1" s="2" t="s">
        <v>65</v>
      </c>
      <c r="D1" s="2" t="s">
        <v>1</v>
      </c>
    </row>
    <row r="2" spans="1:5">
      <c r="B2" s="2" t="s">
        <v>2</v>
      </c>
      <c r="C2" s="2" t="s">
        <v>66</v>
      </c>
      <c r="D2" s="2" t="s">
        <v>2</v>
      </c>
      <c r="E2" s="2" t="s">
        <v>66</v>
      </c>
    </row>
    <row r="3" spans="1:5">
      <c r="A3" s="3" t="s">
        <v>127</v>
      </c>
    </row>
    <row r="4" spans="1:5">
      <c r="A4" s="4" t="s">
        <v>201</v>
      </c>
      <c r="B4" s="8" t="n">
        <v>0.03</v>
      </c>
      <c r="C4" s="8" t="n">
        <v>-0.17</v>
      </c>
      <c r="D4" s="8" t="n">
        <v>-0.38</v>
      </c>
      <c r="E4" s="8" t="n">
        <v>-0.57</v>
      </c>
    </row>
    <row r="5" spans="1:5">
      <c r="A5" s="4" t="s">
        <v>202</v>
      </c>
      <c r="B5" s="8" t="n">
        <v>0.03</v>
      </c>
      <c r="C5" s="8" t="n">
        <v>-0.17</v>
      </c>
      <c r="D5" s="8" t="n">
        <v>-0.38</v>
      </c>
      <c r="E5" s="8" t="n">
        <v>-0.57</v>
      </c>
    </row>
    <row r="6" spans="1:5">
      <c r="A6" s="4" t="s">
        <v>203</v>
      </c>
      <c r="B6" s="7" t="n">
        <v>168297</v>
      </c>
      <c r="C6" s="7" t="n">
        <v>-890735</v>
      </c>
      <c r="D6" s="7" t="n">
        <v>-2038955</v>
      </c>
      <c r="E6" s="7" t="n">
        <v>-3037987</v>
      </c>
    </row>
    <row r="7" spans="1:5">
      <c r="A7" s="4" t="s">
        <v>204</v>
      </c>
      <c r="B7" s="5" t="n">
        <v>5307133</v>
      </c>
      <c r="C7" s="5" t="n">
        <v>5307133</v>
      </c>
      <c r="D7" s="5" t="n">
        <v>5307133</v>
      </c>
      <c r="E7" s="5" t="n">
        <v>5307133</v>
      </c>
    </row>
    <row r="8" spans="1:5">
      <c r="A8" s="4" t="s">
        <v>205</v>
      </c>
      <c r="B8" s="5" t="n">
        <v>5307133</v>
      </c>
      <c r="C8" s="5" t="n">
        <v>5307133</v>
      </c>
      <c r="D8" s="5" t="n">
        <v>5307133</v>
      </c>
      <c r="E8" s="5" t="n">
        <v>53071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6</v>
      </c>
      <c r="B1" s="2" t="s">
        <v>2</v>
      </c>
      <c r="C1" s="2" t="s">
        <v>28</v>
      </c>
    </row>
    <row r="2" spans="1:3">
      <c r="A2" s="3" t="s">
        <v>207</v>
      </c>
    </row>
    <row r="3" spans="1:3">
      <c r="A3" s="4" t="s">
        <v>208</v>
      </c>
      <c r="B3" s="7" t="n">
        <v>8397025</v>
      </c>
      <c r="C3" s="7" t="n">
        <v>8352181</v>
      </c>
    </row>
    <row r="4" spans="1:3">
      <c r="A4" s="4" t="s">
        <v>209</v>
      </c>
      <c r="B4" s="5" t="n">
        <v>2757308</v>
      </c>
      <c r="C4" s="5" t="n">
        <v>2724775</v>
      </c>
    </row>
    <row r="5" spans="1:3">
      <c r="A5" s="4" t="s">
        <v>210</v>
      </c>
      <c r="B5" s="5" t="n">
        <v>-3486523</v>
      </c>
      <c r="C5" s="5" t="n">
        <v>-3204806</v>
      </c>
    </row>
    <row r="6" spans="1:3">
      <c r="A6" s="4" t="s">
        <v>211</v>
      </c>
      <c r="B6" s="5" t="n">
        <v>1787485</v>
      </c>
      <c r="C6" s="5" t="n">
        <v>1787485</v>
      </c>
    </row>
    <row r="7" spans="1:3">
      <c r="A7" s="4" t="s">
        <v>212</v>
      </c>
      <c r="B7" s="5" t="n">
        <v>362647</v>
      </c>
      <c r="C7" s="5" t="n">
        <v>355234</v>
      </c>
    </row>
    <row r="8" spans="1:3">
      <c r="A8" s="4" t="s">
        <v>213</v>
      </c>
      <c r="B8" s="7" t="n">
        <v>9817942</v>
      </c>
      <c r="C8" s="7" t="n">
        <v>100148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14</v>
      </c>
      <c r="B1" s="2" t="s">
        <v>65</v>
      </c>
      <c r="D1" s="2" t="s">
        <v>1</v>
      </c>
    </row>
    <row r="2" spans="1:5">
      <c r="B2" s="2" t="s">
        <v>2</v>
      </c>
      <c r="C2" s="2" t="s">
        <v>66</v>
      </c>
      <c r="D2" s="2" t="s">
        <v>2</v>
      </c>
      <c r="E2" s="2" t="s">
        <v>66</v>
      </c>
    </row>
    <row r="3" spans="1:5">
      <c r="A3" s="3" t="s">
        <v>215</v>
      </c>
    </row>
    <row r="4" spans="1:5">
      <c r="A4" s="4" t="s">
        <v>216</v>
      </c>
      <c r="B4" s="7" t="n">
        <v>7927789</v>
      </c>
      <c r="C4" s="7" t="n">
        <v>8551554</v>
      </c>
      <c r="D4" s="7" t="n">
        <v>16109807</v>
      </c>
      <c r="E4" s="7" t="n">
        <v>16752651</v>
      </c>
    </row>
    <row r="5" spans="1:5">
      <c r="A5" s="4" t="s">
        <v>217</v>
      </c>
      <c r="B5" s="5" t="n">
        <v>2906772</v>
      </c>
      <c r="C5" s="5" t="n">
        <v>3575396</v>
      </c>
      <c r="D5" s="5" t="n">
        <v>5949544</v>
      </c>
      <c r="E5" s="5" t="n">
        <v>6964851</v>
      </c>
    </row>
    <row r="6" spans="1:5">
      <c r="A6" s="4" t="s">
        <v>218</v>
      </c>
      <c r="B6" s="5" t="n">
        <v>-2191109</v>
      </c>
      <c r="C6" s="5" t="n">
        <v>-2885644</v>
      </c>
      <c r="D6" s="5" t="n">
        <v>-4609010</v>
      </c>
      <c r="E6" s="5" t="n">
        <v>-5515699</v>
      </c>
    </row>
    <row r="7" spans="1:5">
      <c r="A7" s="4" t="s">
        <v>219</v>
      </c>
      <c r="B7" s="5" t="n">
        <v>715663</v>
      </c>
      <c r="C7" s="5" t="n">
        <v>689752</v>
      </c>
      <c r="D7" s="5" t="n">
        <v>1340534</v>
      </c>
      <c r="E7" s="5" t="n">
        <v>1449152</v>
      </c>
    </row>
    <row r="8" spans="1:5">
      <c r="A8" s="4" t="s">
        <v>220</v>
      </c>
      <c r="B8" s="5" t="n">
        <v>8643452</v>
      </c>
      <c r="C8" s="5" t="n">
        <v>9241306</v>
      </c>
      <c r="D8" s="5" t="n">
        <v>17450341</v>
      </c>
      <c r="E8" s="5" t="n">
        <v>18201803</v>
      </c>
    </row>
    <row r="9" spans="1:5">
      <c r="A9" s="3" t="s">
        <v>83</v>
      </c>
    </row>
    <row r="10" spans="1:5">
      <c r="A10" s="4" t="s">
        <v>221</v>
      </c>
      <c r="B10" s="5" t="n">
        <v>892285</v>
      </c>
      <c r="C10" s="5" t="n">
        <v>-346898</v>
      </c>
      <c r="D10" s="5" t="n">
        <v>-1060329</v>
      </c>
      <c r="E10" s="5" t="n">
        <v>-3410818</v>
      </c>
    </row>
    <row r="11" spans="1:5">
      <c r="A11" s="4" t="s">
        <v>222</v>
      </c>
      <c r="B11" s="5" t="n">
        <v>-605253</v>
      </c>
      <c r="C11" s="5" t="n">
        <v>-1003928</v>
      </c>
      <c r="D11" s="5" t="n">
        <v>-1464571</v>
      </c>
      <c r="E11" s="5" t="n">
        <v>-1207357</v>
      </c>
    </row>
    <row r="12" spans="1:5">
      <c r="A12" s="4" t="s">
        <v>223</v>
      </c>
      <c r="B12" s="7" t="n">
        <v>287032</v>
      </c>
      <c r="C12" s="7" t="n">
        <v>-1350826</v>
      </c>
      <c r="D12" s="7" t="n">
        <v>-2524900</v>
      </c>
      <c r="E12" s="7" t="n">
        <v>-46181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8</v>
      </c>
    </row>
    <row r="2" spans="1:3">
      <c r="A2" s="3" t="s">
        <v>58</v>
      </c>
    </row>
    <row r="3" spans="1:3">
      <c r="A3" s="4" t="s">
        <v>59</v>
      </c>
      <c r="B3" s="7" t="n">
        <v>66514426</v>
      </c>
      <c r="C3" s="7" t="n">
        <v>58153120</v>
      </c>
    </row>
    <row r="4" spans="1:3">
      <c r="A4" s="4" t="s">
        <v>60</v>
      </c>
      <c r="B4" s="7" t="n">
        <v>20602000</v>
      </c>
      <c r="C4" s="7" t="n">
        <v>28098000</v>
      </c>
    </row>
    <row r="5" spans="1:3">
      <c r="A5" s="4" t="s">
        <v>61</v>
      </c>
      <c r="B5" s="5" t="n">
        <v>10000000</v>
      </c>
      <c r="C5" s="5" t="n">
        <v>10000000</v>
      </c>
    </row>
    <row r="6" spans="1:3">
      <c r="A6" s="4" t="s">
        <v>62</v>
      </c>
      <c r="B6" s="5" t="n">
        <v>5307133</v>
      </c>
      <c r="C6" s="5" t="n">
        <v>5307133</v>
      </c>
    </row>
    <row r="7" spans="1:3">
      <c r="A7" s="4" t="s">
        <v>63</v>
      </c>
      <c r="B7" s="5" t="n">
        <v>5307133</v>
      </c>
      <c r="C7" s="5" t="n">
        <v>5307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4</v>
      </c>
      <c r="B1" s="2" t="s">
        <v>2</v>
      </c>
      <c r="C1" s="2" t="s">
        <v>28</v>
      </c>
    </row>
    <row r="2" spans="1:3">
      <c r="A2" s="3" t="s">
        <v>225</v>
      </c>
    </row>
    <row r="3" spans="1:3">
      <c r="A3" s="4" t="s">
        <v>216</v>
      </c>
      <c r="B3" s="7" t="n">
        <v>114015943</v>
      </c>
      <c r="C3" s="7" t="n">
        <v>117274626</v>
      </c>
    </row>
    <row r="4" spans="1:3">
      <c r="A4" s="4" t="s">
        <v>226</v>
      </c>
      <c r="B4" s="5" t="n">
        <v>-2583114</v>
      </c>
      <c r="C4" s="5" t="n">
        <v>-2486500</v>
      </c>
    </row>
    <row r="5" spans="1:3">
      <c r="A5" s="4" t="s">
        <v>227</v>
      </c>
      <c r="B5" s="5" t="n">
        <v>111432829</v>
      </c>
      <c r="C5" s="5" t="n">
        <v>114788126</v>
      </c>
    </row>
    <row r="6" spans="1:3">
      <c r="A6" s="4" t="s">
        <v>228</v>
      </c>
      <c r="B6" s="5" t="n">
        <v>14066662</v>
      </c>
      <c r="C6" s="5" t="n">
        <v>15510632</v>
      </c>
    </row>
    <row r="7" spans="1:3">
      <c r="A7" s="4" t="s">
        <v>229</v>
      </c>
      <c r="B7" s="7" t="n">
        <v>125499491</v>
      </c>
      <c r="C7" s="7" t="n">
        <v>1302987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v>
      </c>
      <c r="C1" s="2" t="s">
        <v>28</v>
      </c>
      <c r="D1" s="2" t="s">
        <v>66</v>
      </c>
      <c r="E1" s="2" t="s">
        <v>231</v>
      </c>
    </row>
    <row r="2" spans="1:5">
      <c r="A2" s="3" t="s">
        <v>232</v>
      </c>
    </row>
    <row r="3" spans="1:5">
      <c r="A3" s="4" t="s">
        <v>233</v>
      </c>
      <c r="B3" s="7" t="n">
        <v>10512602</v>
      </c>
      <c r="C3" s="7" t="n">
        <v>7454225</v>
      </c>
    </row>
    <row r="4" spans="1:5">
      <c r="A4" s="4" t="s">
        <v>234</v>
      </c>
      <c r="B4" s="5" t="n">
        <v>32326331</v>
      </c>
      <c r="C4" s="5" t="n">
        <v>28657640</v>
      </c>
    </row>
    <row r="5" spans="1:5">
      <c r="A5" s="4" t="s">
        <v>235</v>
      </c>
      <c r="B5" s="5" t="n">
        <v>21929549</v>
      </c>
      <c r="C5" s="5" t="n">
        <v>21737589</v>
      </c>
    </row>
    <row r="6" spans="1:5">
      <c r="A6" s="3" t="s">
        <v>236</v>
      </c>
    </row>
    <row r="7" spans="1:5">
      <c r="A7" s="4" t="s">
        <v>237</v>
      </c>
      <c r="B7" s="5" t="n">
        <v>20602000</v>
      </c>
      <c r="C7" s="5" t="n">
        <v>28098000</v>
      </c>
    </row>
    <row r="8" spans="1:5">
      <c r="A8" s="4" t="s">
        <v>238</v>
      </c>
      <c r="B8" s="5" t="n">
        <v>85370482</v>
      </c>
      <c r="C8" s="5" t="n">
        <v>85947454</v>
      </c>
    </row>
    <row r="9" spans="1:5">
      <c r="A9" s="4" t="s">
        <v>35</v>
      </c>
      <c r="B9" s="5" t="n">
        <v>7835200</v>
      </c>
      <c r="C9" s="5" t="n">
        <v>9366944</v>
      </c>
      <c r="D9" s="7" t="n">
        <v>15480020</v>
      </c>
      <c r="E9" s="7" t="n">
        <v>22602982</v>
      </c>
    </row>
    <row r="10" spans="1:5">
      <c r="A10" s="4" t="s">
        <v>33</v>
      </c>
      <c r="B10" s="5" t="n">
        <v>200000</v>
      </c>
      <c r="C10" s="5" t="n">
        <v>1847778</v>
      </c>
    </row>
    <row r="11" spans="1:5">
      <c r="A11" s="4" t="s">
        <v>239</v>
      </c>
      <c r="B11" s="5" t="n">
        <v>93405682</v>
      </c>
      <c r="C11" s="5" t="n">
        <v>97162176</v>
      </c>
    </row>
    <row r="12" spans="1:5">
      <c r="A12" s="9" t="n">
        <v>1</v>
      </c>
    </row>
    <row r="13" spans="1:5">
      <c r="A13" s="3" t="s">
        <v>232</v>
      </c>
    </row>
    <row r="14" spans="1:5">
      <c r="A14" s="4" t="s">
        <v>233</v>
      </c>
      <c r="B14" s="5" t="n">
        <v>10512602</v>
      </c>
      <c r="C14" s="5" t="n">
        <v>7454225</v>
      </c>
    </row>
    <row r="15" spans="1:5">
      <c r="A15" s="4" t="s">
        <v>234</v>
      </c>
      <c r="B15" s="5" t="n">
        <v>0</v>
      </c>
      <c r="C15" s="5" t="n">
        <v>0</v>
      </c>
    </row>
    <row r="16" spans="1:5">
      <c r="A16" s="4" t="s">
        <v>235</v>
      </c>
      <c r="B16" s="5" t="n">
        <v>0</v>
      </c>
      <c r="C16" s="5" t="n">
        <v>0</v>
      </c>
    </row>
    <row r="17" spans="1:5">
      <c r="A17" s="3" t="s">
        <v>236</v>
      </c>
    </row>
    <row r="18" spans="1:5">
      <c r="A18" s="4" t="s">
        <v>237</v>
      </c>
      <c r="B18" s="5" t="n">
        <v>0</v>
      </c>
      <c r="C18" s="5" t="n">
        <v>0</v>
      </c>
    </row>
    <row r="19" spans="1:5">
      <c r="A19" s="4" t="s">
        <v>238</v>
      </c>
      <c r="B19" s="5" t="n">
        <v>10512602</v>
      </c>
      <c r="C19" s="5" t="n">
        <v>7454225</v>
      </c>
    </row>
    <row r="20" spans="1:5">
      <c r="A20" s="4" t="s">
        <v>35</v>
      </c>
      <c r="B20" s="5" t="n">
        <v>7835200</v>
      </c>
      <c r="C20" s="5" t="n">
        <v>9366944</v>
      </c>
    </row>
    <row r="21" spans="1:5">
      <c r="A21" s="4" t="s">
        <v>33</v>
      </c>
      <c r="B21" s="5" t="n">
        <v>200000</v>
      </c>
      <c r="C21" s="5" t="n">
        <v>1847778</v>
      </c>
    </row>
    <row r="22" spans="1:5">
      <c r="A22" s="4" t="s">
        <v>239</v>
      </c>
      <c r="B22" s="5" t="n">
        <v>18547802</v>
      </c>
      <c r="C22" s="5" t="n">
        <v>18668947</v>
      </c>
    </row>
    <row r="23" spans="1:5">
      <c r="A23" s="9" t="n">
        <v>2</v>
      </c>
    </row>
    <row r="24" spans="1:5">
      <c r="A24" s="3" t="s">
        <v>232</v>
      </c>
    </row>
    <row r="25" spans="1:5">
      <c r="A25" s="4" t="s">
        <v>233</v>
      </c>
      <c r="B25" s="5" t="n">
        <v>0</v>
      </c>
      <c r="C25" s="5" t="n">
        <v>0</v>
      </c>
    </row>
    <row r="26" spans="1:5">
      <c r="A26" s="4" t="s">
        <v>234</v>
      </c>
      <c r="B26" s="5" t="n">
        <v>32326331</v>
      </c>
      <c r="C26" s="5" t="n">
        <v>28657640</v>
      </c>
    </row>
    <row r="27" spans="1:5">
      <c r="A27" s="4" t="s">
        <v>235</v>
      </c>
      <c r="B27" s="5" t="n">
        <v>21929549</v>
      </c>
      <c r="C27" s="5" t="n">
        <v>21737589</v>
      </c>
    </row>
    <row r="28" spans="1:5">
      <c r="A28" s="3" t="s">
        <v>236</v>
      </c>
    </row>
    <row r="29" spans="1:5">
      <c r="A29" s="4" t="s">
        <v>237</v>
      </c>
      <c r="B29" s="5" t="n">
        <v>20602000</v>
      </c>
      <c r="C29" s="5" t="n">
        <v>28098000</v>
      </c>
    </row>
    <row r="30" spans="1:5">
      <c r="A30" s="4" t="s">
        <v>238</v>
      </c>
      <c r="B30" s="5" t="n">
        <v>74857880</v>
      </c>
      <c r="C30" s="5" t="n">
        <v>78493229</v>
      </c>
    </row>
    <row r="31" spans="1:5">
      <c r="A31" s="4" t="s">
        <v>35</v>
      </c>
      <c r="B31" s="5" t="n">
        <v>0</v>
      </c>
      <c r="C31" s="5" t="n">
        <v>0</v>
      </c>
    </row>
    <row r="32" spans="1:5">
      <c r="A32" s="4" t="s">
        <v>33</v>
      </c>
      <c r="B32" s="5" t="n">
        <v>0</v>
      </c>
      <c r="C32" s="5" t="n">
        <v>0</v>
      </c>
    </row>
    <row r="33" spans="1:5">
      <c r="A33" s="4" t="s">
        <v>239</v>
      </c>
      <c r="B33" s="5" t="n">
        <v>74857880</v>
      </c>
      <c r="C33" s="5" t="n">
        <v>78493229</v>
      </c>
    </row>
    <row r="34" spans="1:5">
      <c r="A34" s="9" t="n">
        <v>3</v>
      </c>
    </row>
    <row r="35" spans="1:5">
      <c r="A35" s="3" t="s">
        <v>232</v>
      </c>
    </row>
    <row r="36" spans="1:5">
      <c r="A36" s="4" t="s">
        <v>233</v>
      </c>
      <c r="B36" s="5" t="n">
        <v>0</v>
      </c>
      <c r="C36" s="5" t="n">
        <v>0</v>
      </c>
    </row>
    <row r="37" spans="1:5">
      <c r="A37" s="4" t="s">
        <v>234</v>
      </c>
      <c r="B37" s="5" t="n">
        <v>0</v>
      </c>
      <c r="C37" s="5" t="n">
        <v>0</v>
      </c>
    </row>
    <row r="38" spans="1:5">
      <c r="A38" s="4" t="s">
        <v>235</v>
      </c>
      <c r="B38" s="5" t="n">
        <v>0</v>
      </c>
      <c r="C38" s="5" t="n">
        <v>0</v>
      </c>
    </row>
    <row r="39" spans="1:5">
      <c r="A39" s="3" t="s">
        <v>236</v>
      </c>
    </row>
    <row r="40" spans="1:5">
      <c r="A40" s="4" t="s">
        <v>237</v>
      </c>
      <c r="B40" s="5" t="n">
        <v>0</v>
      </c>
      <c r="C40" s="5" t="n">
        <v>0</v>
      </c>
    </row>
    <row r="41" spans="1:5">
      <c r="A41" s="4" t="s">
        <v>238</v>
      </c>
      <c r="B41" s="5" t="n">
        <v>0</v>
      </c>
      <c r="C41" s="5" t="n">
        <v>0</v>
      </c>
    </row>
    <row r="42" spans="1:5">
      <c r="A42" s="4" t="s">
        <v>35</v>
      </c>
      <c r="B42" s="5" t="n">
        <v>0</v>
      </c>
      <c r="C42" s="5" t="n">
        <v>0</v>
      </c>
    </row>
    <row r="43" spans="1:5">
      <c r="A43" s="4" t="s">
        <v>33</v>
      </c>
      <c r="B43" s="5" t="n">
        <v>0</v>
      </c>
      <c r="C43" s="5" t="n">
        <v>0</v>
      </c>
    </row>
    <row r="44" spans="1:5">
      <c r="A44" s="4" t="s">
        <v>239</v>
      </c>
      <c r="B44" s="7" t="n">
        <v>0</v>
      </c>
      <c r="C4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0</v>
      </c>
      <c r="B1" s="2" t="s">
        <v>65</v>
      </c>
      <c r="D1" s="2" t="s">
        <v>1</v>
      </c>
    </row>
    <row r="2" spans="1:5">
      <c r="B2" s="2" t="s">
        <v>2</v>
      </c>
      <c r="C2" s="2" t="s">
        <v>66</v>
      </c>
      <c r="D2" s="2" t="s">
        <v>2</v>
      </c>
      <c r="E2" s="2" t="s">
        <v>66</v>
      </c>
    </row>
    <row r="3" spans="1:5">
      <c r="A3" s="3" t="s">
        <v>127</v>
      </c>
    </row>
    <row r="4" spans="1:5">
      <c r="A4" s="4" t="s">
        <v>241</v>
      </c>
      <c r="B4" s="7" t="n">
        <v>469500</v>
      </c>
      <c r="C4" s="7" t="n">
        <v>245331</v>
      </c>
      <c r="D4" s="7" t="n">
        <v>931667</v>
      </c>
      <c r="E4" s="7" t="n">
        <v>423764</v>
      </c>
    </row>
    <row r="5" spans="1:5">
      <c r="A5" s="4" t="s">
        <v>242</v>
      </c>
      <c r="B5" s="5" t="n">
        <v>11642</v>
      </c>
      <c r="C5" s="5" t="n">
        <v>43977</v>
      </c>
      <c r="D5" s="5" t="n">
        <v>19588</v>
      </c>
      <c r="E5" s="5" t="n">
        <v>77779</v>
      </c>
    </row>
    <row r="6" spans="1:5">
      <c r="A6" s="4" t="s">
        <v>243</v>
      </c>
      <c r="B6" s="5" t="n">
        <v>481142</v>
      </c>
      <c r="C6" s="5" t="n">
        <v>289308</v>
      </c>
      <c r="D6" s="5" t="n">
        <v>951255</v>
      </c>
      <c r="E6" s="5" t="n">
        <v>501543</v>
      </c>
    </row>
    <row r="7" spans="1:5">
      <c r="A7" s="4" t="s">
        <v>244</v>
      </c>
      <c r="B7" s="5" t="n">
        <v>28536</v>
      </c>
      <c r="C7" s="5" t="n">
        <v>25250</v>
      </c>
      <c r="D7" s="5" t="n">
        <v>53851</v>
      </c>
      <c r="E7" s="5" t="n">
        <v>25250</v>
      </c>
    </row>
    <row r="8" spans="1:5">
      <c r="A8" s="4" t="s">
        <v>245</v>
      </c>
      <c r="B8" s="5" t="n">
        <v>452606</v>
      </c>
      <c r="C8" s="5" t="n">
        <v>264058</v>
      </c>
      <c r="D8" s="5" t="n">
        <v>897404</v>
      </c>
      <c r="E8" s="5" t="n">
        <v>476293</v>
      </c>
    </row>
    <row r="9" spans="1:5">
      <c r="A9" s="4" t="s">
        <v>246</v>
      </c>
      <c r="B9" s="5" t="n">
        <v>137</v>
      </c>
      <c r="C9" s="5" t="n">
        <v>155</v>
      </c>
      <c r="D9" s="5" t="n">
        <v>137</v>
      </c>
      <c r="E9" s="5" t="n">
        <v>155</v>
      </c>
    </row>
    <row r="10" spans="1:5">
      <c r="A10" s="4" t="s">
        <v>247</v>
      </c>
      <c r="B10" s="7" t="n">
        <v>452743</v>
      </c>
      <c r="C10" s="7" t="n">
        <v>264213</v>
      </c>
      <c r="D10" s="7" t="n">
        <v>897541</v>
      </c>
      <c r="E10" s="7" t="n">
        <v>4764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8</v>
      </c>
      <c r="B1" s="2" t="s">
        <v>2</v>
      </c>
      <c r="C1" s="2" t="s">
        <v>28</v>
      </c>
    </row>
    <row r="2" spans="1:3">
      <c r="A2" s="4" t="s">
        <v>249</v>
      </c>
      <c r="B2" s="7" t="n">
        <v>66514426</v>
      </c>
      <c r="C2" s="7" t="n">
        <v>58153120</v>
      </c>
    </row>
    <row r="3" spans="1:3">
      <c r="A3" s="4" t="s">
        <v>250</v>
      </c>
      <c r="B3" s="5" t="n">
        <v>64768482</v>
      </c>
      <c r="C3" s="5" t="n">
        <v>57849454</v>
      </c>
    </row>
    <row r="4" spans="1:3">
      <c r="A4" s="4" t="s">
        <v>251</v>
      </c>
      <c r="B4" s="5" t="n">
        <v>20602000</v>
      </c>
      <c r="C4" s="5" t="n">
        <v>28098000</v>
      </c>
    </row>
    <row r="5" spans="1:3">
      <c r="A5" s="4" t="s">
        <v>252</v>
      </c>
      <c r="B5" s="5" t="n">
        <v>20602000</v>
      </c>
      <c r="C5" s="5" t="n">
        <v>28098000</v>
      </c>
    </row>
    <row r="6" spans="1:3">
      <c r="A6" s="4" t="s">
        <v>233</v>
      </c>
    </row>
    <row r="7" spans="1:3">
      <c r="A7" s="4" t="s">
        <v>249</v>
      </c>
      <c r="B7" s="5" t="n">
        <v>10718524</v>
      </c>
      <c r="C7" s="5" t="n">
        <v>7517901</v>
      </c>
    </row>
    <row r="8" spans="1:3">
      <c r="A8" s="4" t="s">
        <v>253</v>
      </c>
      <c r="B8" s="5" t="n">
        <v>67</v>
      </c>
      <c r="C8" s="5" t="n">
        <v>21</v>
      </c>
    </row>
    <row r="9" spans="1:3">
      <c r="A9" s="4" t="s">
        <v>254</v>
      </c>
      <c r="B9" s="5" t="n">
        <v>-205989</v>
      </c>
      <c r="C9" s="5" t="n">
        <v>-63697</v>
      </c>
    </row>
    <row r="10" spans="1:3">
      <c r="A10" s="4" t="s">
        <v>250</v>
      </c>
      <c r="B10" s="5" t="n">
        <v>10512602</v>
      </c>
      <c r="C10" s="5" t="n">
        <v>7454225</v>
      </c>
    </row>
    <row r="11" spans="1:3">
      <c r="A11" s="4" t="s">
        <v>234</v>
      </c>
    </row>
    <row r="12" spans="1:3">
      <c r="A12" s="4" t="s">
        <v>249</v>
      </c>
      <c r="B12" s="5" t="n">
        <v>33242576</v>
      </c>
      <c r="C12" s="5" t="n">
        <v>28745223</v>
      </c>
    </row>
    <row r="13" spans="1:3">
      <c r="A13" s="4" t="s">
        <v>253</v>
      </c>
      <c r="B13" s="5" t="n">
        <v>6285</v>
      </c>
      <c r="C13" s="5" t="n">
        <v>43204</v>
      </c>
    </row>
    <row r="14" spans="1:3">
      <c r="A14" s="4" t="s">
        <v>254</v>
      </c>
      <c r="B14" s="5" t="n">
        <v>-922530</v>
      </c>
      <c r="C14" s="5" t="n">
        <v>-130787</v>
      </c>
    </row>
    <row r="15" spans="1:3">
      <c r="A15" s="4" t="s">
        <v>250</v>
      </c>
      <c r="B15" s="5" t="n">
        <v>32326331</v>
      </c>
      <c r="C15" s="5" t="n">
        <v>28657640</v>
      </c>
    </row>
    <row r="16" spans="1:3">
      <c r="A16" s="4" t="s">
        <v>235</v>
      </c>
    </row>
    <row r="17" spans="1:3">
      <c r="A17" s="4" t="s">
        <v>249</v>
      </c>
      <c r="B17" s="5" t="n">
        <v>22553326</v>
      </c>
    </row>
    <row r="18" spans="1:3">
      <c r="A18" s="4" t="s">
        <v>253</v>
      </c>
      <c r="B18" s="5" t="n">
        <v>0</v>
      </c>
    </row>
    <row r="19" spans="1:3">
      <c r="A19" s="4" t="s">
        <v>254</v>
      </c>
      <c r="B19" s="5" t="n">
        <v>-623777</v>
      </c>
    </row>
    <row r="20" spans="1:3">
      <c r="A20" s="4" t="s">
        <v>250</v>
      </c>
      <c r="B20" s="5" t="n">
        <v>21929549</v>
      </c>
    </row>
    <row r="21" spans="1:3">
      <c r="A21" s="4" t="s">
        <v>237</v>
      </c>
    </row>
    <row r="22" spans="1:3">
      <c r="A22" s="4" t="s">
        <v>251</v>
      </c>
      <c r="B22" s="5" t="n">
        <v>20602000</v>
      </c>
      <c r="C22" s="5" t="n">
        <v>28098000</v>
      </c>
    </row>
    <row r="23" spans="1:3">
      <c r="A23" s="4" t="s">
        <v>255</v>
      </c>
      <c r="B23" s="5" t="n">
        <v>0</v>
      </c>
      <c r="C23" s="5" t="n">
        <v>0</v>
      </c>
    </row>
    <row r="24" spans="1:3">
      <c r="A24" s="4" t="s">
        <v>256</v>
      </c>
      <c r="B24" s="5" t="n">
        <v>0</v>
      </c>
      <c r="C24" s="5" t="n">
        <v>0</v>
      </c>
    </row>
    <row r="25" spans="1:3">
      <c r="A25" s="4" t="s">
        <v>252</v>
      </c>
      <c r="B25" s="5" t="n">
        <v>20602000</v>
      </c>
      <c r="C25" s="5" t="n">
        <v>28098000</v>
      </c>
    </row>
    <row r="26" spans="1:3">
      <c r="A26" s="4" t="s">
        <v>238</v>
      </c>
    </row>
    <row r="27" spans="1:3">
      <c r="A27" s="4" t="s">
        <v>257</v>
      </c>
      <c r="B27" s="5" t="n">
        <v>87116426</v>
      </c>
      <c r="C27" s="5" t="n">
        <v>86251120</v>
      </c>
    </row>
    <row r="28" spans="1:3">
      <c r="A28" s="4" t="s">
        <v>258</v>
      </c>
      <c r="B28" s="5" t="n">
        <v>6352</v>
      </c>
      <c r="C28" s="5" t="n">
        <v>43225</v>
      </c>
    </row>
    <row r="29" spans="1:3">
      <c r="A29" s="4" t="s">
        <v>259</v>
      </c>
      <c r="B29" s="5" t="n">
        <v>-1752296</v>
      </c>
      <c r="C29" s="5" t="n">
        <v>-346891</v>
      </c>
    </row>
    <row r="30" spans="1:3">
      <c r="A30" s="4" t="s">
        <v>260</v>
      </c>
      <c r="B30" s="7" t="n">
        <v>85370482</v>
      </c>
      <c r="C30" s="5" t="n">
        <v>85947454</v>
      </c>
    </row>
    <row r="31" spans="1:3">
      <c r="A31" s="4" t="s">
        <v>261</v>
      </c>
    </row>
    <row r="32" spans="1:3">
      <c r="A32" s="4" t="s">
        <v>249</v>
      </c>
      <c r="C32" s="5" t="n">
        <v>21889996</v>
      </c>
    </row>
    <row r="33" spans="1:3">
      <c r="A33" s="4" t="s">
        <v>253</v>
      </c>
      <c r="C33" s="5" t="n">
        <v>0</v>
      </c>
    </row>
    <row r="34" spans="1:3">
      <c r="A34" s="4" t="s">
        <v>254</v>
      </c>
      <c r="C34" s="5" t="n">
        <v>-152407</v>
      </c>
    </row>
    <row r="35" spans="1:3">
      <c r="A35" s="4" t="s">
        <v>250</v>
      </c>
      <c r="C35" s="7" t="n">
        <v>217375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127</v>
      </c>
    </row>
    <row r="3" spans="1:3">
      <c r="A3" s="4" t="s">
        <v>263</v>
      </c>
      <c r="B3" s="7" t="n">
        <v>6352</v>
      </c>
      <c r="C3" s="7" t="n">
        <v>43225</v>
      </c>
    </row>
    <row r="4" spans="1:3">
      <c r="A4" s="4" t="s">
        <v>264</v>
      </c>
      <c r="B4" s="5" t="n">
        <v>-1752296</v>
      </c>
      <c r="C4" s="5" t="n">
        <v>-346891</v>
      </c>
    </row>
    <row r="5" spans="1:3">
      <c r="A5" s="4" t="s">
        <v>265</v>
      </c>
      <c r="B5" s="5" t="n">
        <v>-1745944</v>
      </c>
      <c r="C5" s="5" t="n">
        <v>-303666</v>
      </c>
    </row>
    <row r="6" spans="1:3">
      <c r="A6" s="4" t="s">
        <v>266</v>
      </c>
      <c r="B6" s="5" t="n">
        <v>366649</v>
      </c>
      <c r="C6" s="5" t="n">
        <v>63770</v>
      </c>
    </row>
    <row r="7" spans="1:3">
      <c r="A7" s="4" t="s">
        <v>267</v>
      </c>
      <c r="B7" s="7" t="n">
        <v>-1379295</v>
      </c>
      <c r="C7" s="7" t="n">
        <v>-2398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268</v>
      </c>
      <c r="B1" s="2" t="s">
        <v>269</v>
      </c>
      <c r="C1" s="2" t="s">
        <v>270</v>
      </c>
    </row>
    <row r="2" spans="1:3">
      <c r="A2" s="4" t="s">
        <v>233</v>
      </c>
    </row>
    <row r="3" spans="1:3">
      <c r="A3" s="4" t="s">
        <v>271</v>
      </c>
      <c r="B3" s="7" t="n">
        <v>10165938</v>
      </c>
      <c r="C3" s="7" t="n">
        <v>7454204</v>
      </c>
    </row>
    <row r="4" spans="1:3">
      <c r="A4" s="4" t="s">
        <v>272</v>
      </c>
      <c r="B4" s="5" t="n">
        <v>0</v>
      </c>
      <c r="C4" s="5" t="n">
        <v>0</v>
      </c>
    </row>
    <row r="5" spans="1:3">
      <c r="A5" s="4" t="s">
        <v>273</v>
      </c>
      <c r="B5" s="5" t="n">
        <v>205989</v>
      </c>
      <c r="C5" s="5" t="n">
        <v>63697</v>
      </c>
    </row>
    <row r="6" spans="1:3">
      <c r="A6" s="4" t="s">
        <v>274</v>
      </c>
      <c r="B6" s="7" t="n">
        <v>0</v>
      </c>
      <c r="C6" s="7" t="n">
        <v>0</v>
      </c>
    </row>
    <row r="7" spans="1:3">
      <c r="A7" s="4" t="s">
        <v>275</v>
      </c>
      <c r="B7" s="5" t="n">
        <v>8</v>
      </c>
      <c r="C7" s="5" t="n">
        <v>6</v>
      </c>
    </row>
    <row r="8" spans="1:3">
      <c r="A8" s="4" t="s">
        <v>276</v>
      </c>
      <c r="B8" s="5" t="n">
        <v>0</v>
      </c>
      <c r="C8" s="5" t="n">
        <v>0</v>
      </c>
    </row>
    <row r="9" spans="1:3">
      <c r="A9" s="4" t="s">
        <v>234</v>
      </c>
    </row>
    <row r="10" spans="1:3">
      <c r="A10" s="4" t="s">
        <v>271</v>
      </c>
      <c r="B10" s="7" t="n">
        <v>30145410</v>
      </c>
      <c r="C10" s="7" t="n">
        <v>20335512</v>
      </c>
    </row>
    <row r="11" spans="1:3">
      <c r="A11" s="4" t="s">
        <v>272</v>
      </c>
      <c r="B11" s="5" t="n">
        <v>0</v>
      </c>
      <c r="C11" s="5" t="n">
        <v>0</v>
      </c>
    </row>
    <row r="12" spans="1:3">
      <c r="A12" s="4" t="s">
        <v>273</v>
      </c>
      <c r="B12" s="5" t="n">
        <v>922530</v>
      </c>
      <c r="C12" s="5" t="n">
        <v>130787</v>
      </c>
    </row>
    <row r="13" spans="1:3">
      <c r="A13" s="4" t="s">
        <v>274</v>
      </c>
      <c r="B13" s="7" t="n">
        <v>0</v>
      </c>
      <c r="C13" s="7" t="n">
        <v>0</v>
      </c>
    </row>
    <row r="14" spans="1:3">
      <c r="A14" s="4" t="s">
        <v>275</v>
      </c>
      <c r="B14" s="5" t="n">
        <v>41</v>
      </c>
      <c r="C14" s="5" t="n">
        <v>26</v>
      </c>
    </row>
    <row r="15" spans="1:3">
      <c r="A15" s="4" t="s">
        <v>276</v>
      </c>
      <c r="B15" s="5" t="n">
        <v>0</v>
      </c>
      <c r="C15" s="5" t="n">
        <v>0</v>
      </c>
    </row>
    <row r="16" spans="1:3">
      <c r="A16" s="4" t="s">
        <v>235</v>
      </c>
    </row>
    <row r="17" spans="1:3">
      <c r="A17" s="4" t="s">
        <v>271</v>
      </c>
      <c r="B17" s="7" t="n">
        <v>21929549</v>
      </c>
    </row>
    <row r="18" spans="1:3">
      <c r="A18" s="4" t="s">
        <v>272</v>
      </c>
      <c r="B18" s="5" t="n">
        <v>0</v>
      </c>
    </row>
    <row r="19" spans="1:3">
      <c r="A19" s="4" t="s">
        <v>273</v>
      </c>
      <c r="B19" s="5" t="n">
        <v>623777</v>
      </c>
    </row>
    <row r="20" spans="1:3">
      <c r="A20" s="4" t="s">
        <v>274</v>
      </c>
      <c r="B20" s="7" t="n">
        <v>0</v>
      </c>
    </row>
    <row r="21" spans="1:3">
      <c r="A21" s="4" t="s">
        <v>275</v>
      </c>
      <c r="B21" s="5" t="n">
        <v>18</v>
      </c>
    </row>
    <row r="22" spans="1:3">
      <c r="A22" s="4" t="s">
        <v>276</v>
      </c>
      <c r="B22" s="5" t="n">
        <v>0</v>
      </c>
    </row>
    <row r="23" spans="1:3">
      <c r="A23" s="4" t="s">
        <v>238</v>
      </c>
    </row>
    <row r="24" spans="1:3">
      <c r="A24" s="4" t="s">
        <v>271</v>
      </c>
      <c r="B24" s="7" t="n">
        <v>62240897</v>
      </c>
      <c r="C24" s="7" t="n">
        <v>49527305</v>
      </c>
    </row>
    <row r="25" spans="1:3">
      <c r="A25" s="4" t="s">
        <v>272</v>
      </c>
      <c r="B25" s="5" t="n">
        <v>0</v>
      </c>
      <c r="C25" s="5" t="n">
        <v>0</v>
      </c>
    </row>
    <row r="26" spans="1:3">
      <c r="A26" s="4" t="s">
        <v>273</v>
      </c>
      <c r="B26" s="5" t="n">
        <v>1752296</v>
      </c>
      <c r="C26" s="5" t="n">
        <v>346891</v>
      </c>
    </row>
    <row r="27" spans="1:3">
      <c r="A27" s="4" t="s">
        <v>274</v>
      </c>
      <c r="B27" s="7" t="n">
        <v>0</v>
      </c>
      <c r="C27" s="7" t="n">
        <v>0</v>
      </c>
    </row>
    <row r="28" spans="1:3">
      <c r="A28" s="4" t="s">
        <v>275</v>
      </c>
      <c r="B28" s="5" t="n">
        <v>67</v>
      </c>
      <c r="C28" s="5" t="n">
        <v>49</v>
      </c>
    </row>
    <row r="29" spans="1:3">
      <c r="A29" s="4" t="s">
        <v>276</v>
      </c>
      <c r="B29" s="5" t="n">
        <v>0</v>
      </c>
      <c r="C29" s="5" t="n">
        <v>0</v>
      </c>
    </row>
    <row r="30" spans="1:3">
      <c r="A30" s="4" t="s">
        <v>261</v>
      </c>
    </row>
    <row r="31" spans="1:3">
      <c r="A31" s="4" t="s">
        <v>271</v>
      </c>
      <c r="C31" s="7" t="n">
        <v>21737589</v>
      </c>
    </row>
    <row r="32" spans="1:3">
      <c r="A32" s="4" t="s">
        <v>272</v>
      </c>
      <c r="C32" s="5" t="n">
        <v>0</v>
      </c>
    </row>
    <row r="33" spans="1:3">
      <c r="A33" s="4" t="s">
        <v>273</v>
      </c>
      <c r="C33" s="5" t="n">
        <v>152407</v>
      </c>
    </row>
    <row r="34" spans="1:3">
      <c r="A34" s="4" t="s">
        <v>274</v>
      </c>
      <c r="C34" s="7" t="n">
        <v>0</v>
      </c>
    </row>
    <row r="35" spans="1:3">
      <c r="A35" s="4" t="s">
        <v>275</v>
      </c>
      <c r="C35" s="5" t="n">
        <v>17</v>
      </c>
    </row>
    <row r="36" spans="1:3">
      <c r="A36" s="4" t="s">
        <v>276</v>
      </c>
      <c r="C36"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7</v>
      </c>
      <c r="B1" s="2" t="s">
        <v>2</v>
      </c>
      <c r="C1" s="2" t="s">
        <v>28</v>
      </c>
    </row>
    <row r="2" spans="1:3">
      <c r="A2" s="3" t="s">
        <v>127</v>
      </c>
    </row>
    <row r="3" spans="1:3">
      <c r="A3" s="4" t="s">
        <v>278</v>
      </c>
      <c r="B3" s="7" t="n">
        <v>200000</v>
      </c>
      <c r="C3" s="7" t="n">
        <v>200000</v>
      </c>
    </row>
    <row r="4" spans="1:3">
      <c r="A4" s="4" t="s">
        <v>279</v>
      </c>
      <c r="B4" s="5" t="n">
        <v>400000</v>
      </c>
      <c r="C4" s="5" t="n">
        <v>400000</v>
      </c>
    </row>
    <row r="5" spans="1:3">
      <c r="A5" s="4" t="s">
        <v>280</v>
      </c>
      <c r="B5" s="7" t="n">
        <v>600000</v>
      </c>
      <c r="C5" s="7" t="n">
        <v>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1</v>
      </c>
      <c r="B1" s="2" t="s">
        <v>2</v>
      </c>
      <c r="C1" s="2" t="s">
        <v>28</v>
      </c>
    </row>
    <row r="2" spans="1:3">
      <c r="A2" s="3" t="s">
        <v>127</v>
      </c>
    </row>
    <row r="3" spans="1:3">
      <c r="A3" s="4" t="s">
        <v>282</v>
      </c>
      <c r="B3" s="7" t="n">
        <v>0</v>
      </c>
      <c r="C3" s="7" t="n">
        <v>1148395</v>
      </c>
    </row>
    <row r="4" spans="1:3">
      <c r="A4" s="4" t="s">
        <v>237</v>
      </c>
      <c r="B4" s="5" t="n">
        <v>200000</v>
      </c>
      <c r="C4" s="5" t="n">
        <v>200000</v>
      </c>
    </row>
    <row r="5" spans="1:3">
      <c r="A5" s="4" t="s">
        <v>283</v>
      </c>
      <c r="B5" s="5" t="n">
        <v>0</v>
      </c>
      <c r="C5" s="5" t="n">
        <v>499383</v>
      </c>
    </row>
    <row r="6" spans="1:3">
      <c r="A6" s="4" t="s">
        <v>284</v>
      </c>
      <c r="B6" s="7" t="n">
        <v>200000</v>
      </c>
      <c r="C6" s="7" t="n">
        <v>18477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85</v>
      </c>
      <c r="B1" s="2" t="s">
        <v>2</v>
      </c>
      <c r="C1" s="2" t="s">
        <v>28</v>
      </c>
      <c r="D1" s="2" t="s">
        <v>66</v>
      </c>
      <c r="E1" s="2" t="s">
        <v>231</v>
      </c>
    </row>
    <row r="2" spans="1:5">
      <c r="A2" s="3" t="s">
        <v>127</v>
      </c>
    </row>
    <row r="3" spans="1:5">
      <c r="A3" s="4" t="s">
        <v>286</v>
      </c>
      <c r="B3" s="7" t="n">
        <v>496110</v>
      </c>
      <c r="C3" s="7" t="n">
        <v>774226</v>
      </c>
    </row>
    <row r="4" spans="1:5">
      <c r="A4" s="4" t="s">
        <v>287</v>
      </c>
      <c r="B4" s="5" t="n">
        <v>7339090</v>
      </c>
      <c r="C4" s="5" t="n">
        <v>8592718</v>
      </c>
    </row>
    <row r="5" spans="1:5">
      <c r="A5" s="4" t="s">
        <v>288</v>
      </c>
      <c r="B5" s="5" t="n">
        <v>0</v>
      </c>
      <c r="C5" s="5" t="n">
        <v>0</v>
      </c>
    </row>
    <row r="6" spans="1:5">
      <c r="A6" s="4" t="s">
        <v>35</v>
      </c>
      <c r="B6" s="7" t="n">
        <v>7835200</v>
      </c>
      <c r="C6" s="7" t="n">
        <v>9366944</v>
      </c>
      <c r="D6" s="7" t="n">
        <v>15480020</v>
      </c>
      <c r="E6" s="7" t="n">
        <v>226029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289</v>
      </c>
      <c r="B1" s="2" t="s">
        <v>65</v>
      </c>
      <c r="D1" s="2" t="s">
        <v>1</v>
      </c>
    </row>
    <row r="2" spans="1:7">
      <c r="B2" s="2" t="s">
        <v>2</v>
      </c>
      <c r="C2" s="2" t="s">
        <v>66</v>
      </c>
      <c r="D2" s="2" t="s">
        <v>2</v>
      </c>
      <c r="E2" s="2" t="s">
        <v>66</v>
      </c>
      <c r="F2" s="2" t="s">
        <v>28</v>
      </c>
      <c r="G2" s="2" t="s">
        <v>231</v>
      </c>
    </row>
    <row r="3" spans="1:7">
      <c r="A3" s="3" t="s">
        <v>290</v>
      </c>
    </row>
    <row r="4" spans="1:7">
      <c r="A4" s="4" t="s">
        <v>291</v>
      </c>
      <c r="B4" s="7" t="n">
        <v>50066053</v>
      </c>
      <c r="C4" s="7" t="n">
        <v>51939020</v>
      </c>
      <c r="D4" s="7" t="n">
        <v>50066053</v>
      </c>
      <c r="E4" s="7" t="n">
        <v>51939020</v>
      </c>
      <c r="F4" s="7" t="n">
        <v>49076991</v>
      </c>
      <c r="G4" s="7" t="n">
        <v>47055787</v>
      </c>
    </row>
    <row r="5" spans="1:7">
      <c r="A5" s="4" t="s">
        <v>292</v>
      </c>
      <c r="B5" s="5" t="n">
        <v>8804650</v>
      </c>
      <c r="C5" s="5" t="n">
        <v>12491623</v>
      </c>
      <c r="D5" s="5" t="n">
        <v>8804650</v>
      </c>
      <c r="E5" s="5" t="n">
        <v>12491623</v>
      </c>
      <c r="F5" s="5" t="n">
        <v>8393550</v>
      </c>
      <c r="G5" s="5" t="n">
        <v>9520970</v>
      </c>
    </row>
    <row r="6" spans="1:7">
      <c r="A6" s="4" t="s">
        <v>293</v>
      </c>
      <c r="B6" s="5" t="n">
        <v>41261403</v>
      </c>
      <c r="C6" s="5" t="n">
        <v>39447397</v>
      </c>
      <c r="D6" s="5" t="n">
        <v>41261403</v>
      </c>
      <c r="E6" s="5" t="n">
        <v>39447397</v>
      </c>
      <c r="F6" s="7" t="n">
        <v>40683441</v>
      </c>
      <c r="G6" s="7" t="n">
        <v>37534817</v>
      </c>
    </row>
    <row r="7" spans="1:7">
      <c r="A7" s="3" t="s">
        <v>294</v>
      </c>
    </row>
    <row r="8" spans="1:7">
      <c r="A8" s="4" t="s">
        <v>295</v>
      </c>
      <c r="D8" s="5" t="n">
        <v>10661378</v>
      </c>
      <c r="E8" s="5" t="n">
        <v>12064708</v>
      </c>
    </row>
    <row r="9" spans="1:7">
      <c r="A9" s="4" t="s">
        <v>296</v>
      </c>
      <c r="D9" s="5" t="n">
        <v>2069582</v>
      </c>
      <c r="E9" s="5" t="n">
        <v>2369147</v>
      </c>
    </row>
    <row r="10" spans="1:7">
      <c r="A10" s="4" t="s">
        <v>294</v>
      </c>
      <c r="B10" s="7" t="n">
        <v>4929203</v>
      </c>
      <c r="C10" s="7" t="n">
        <v>5908674</v>
      </c>
      <c r="D10" s="5" t="n">
        <v>12730960</v>
      </c>
      <c r="E10" s="5" t="n">
        <v>14433855</v>
      </c>
    </row>
    <row r="11" spans="1:7">
      <c r="A11" s="3" t="s">
        <v>39</v>
      </c>
    </row>
    <row r="12" spans="1:7">
      <c r="A12" s="4" t="s">
        <v>295</v>
      </c>
      <c r="D12" s="5" t="n">
        <v>2819187</v>
      </c>
      <c r="E12" s="5" t="n">
        <v>2700347</v>
      </c>
    </row>
    <row r="13" spans="1:7">
      <c r="A13" s="4" t="s">
        <v>296</v>
      </c>
      <c r="D13" s="5" t="n">
        <v>9333811</v>
      </c>
      <c r="E13" s="5" t="n">
        <v>9820928</v>
      </c>
    </row>
    <row r="14" spans="1:7">
      <c r="A14" s="4" t="s">
        <v>297</v>
      </c>
      <c r="D14" s="7" t="n">
        <v>12152998</v>
      </c>
      <c r="E14" s="7" t="n">
        <v>125212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362945</v>
      </c>
      <c r="C4" s="7" t="n">
        <v>8220150</v>
      </c>
      <c r="D4" s="7" t="n">
        <v>15044572</v>
      </c>
      <c r="E4" s="7" t="n">
        <v>16140849</v>
      </c>
    </row>
    <row r="5" spans="1:5">
      <c r="A5" s="4" t="s">
        <v>69</v>
      </c>
      <c r="B5" s="5" t="n">
        <v>452508</v>
      </c>
      <c r="C5" s="5" t="n">
        <v>263988</v>
      </c>
      <c r="D5" s="5" t="n">
        <v>897209</v>
      </c>
      <c r="E5" s="5" t="n">
        <v>476174</v>
      </c>
    </row>
    <row r="6" spans="1:5">
      <c r="A6" s="4" t="s">
        <v>70</v>
      </c>
      <c r="B6" s="5" t="n">
        <v>137</v>
      </c>
      <c r="C6" s="5" t="n">
        <v>155</v>
      </c>
      <c r="D6" s="5" t="n">
        <v>137</v>
      </c>
      <c r="E6" s="5" t="n">
        <v>155</v>
      </c>
    </row>
    <row r="7" spans="1:5">
      <c r="A7" s="4" t="s">
        <v>71</v>
      </c>
      <c r="B7" s="5" t="n">
        <v>112199</v>
      </c>
      <c r="C7" s="5" t="n">
        <v>67261</v>
      </c>
      <c r="D7" s="5" t="n">
        <v>167889</v>
      </c>
      <c r="E7" s="5" t="n">
        <v>135473</v>
      </c>
    </row>
    <row r="8" spans="1:5">
      <c r="A8" s="4" t="s">
        <v>72</v>
      </c>
      <c r="B8" s="5" t="n">
        <v>7927789</v>
      </c>
      <c r="C8" s="5" t="n">
        <v>8551554</v>
      </c>
      <c r="D8" s="5" t="n">
        <v>16109807</v>
      </c>
      <c r="E8" s="5" t="n">
        <v>16752651</v>
      </c>
    </row>
    <row r="9" spans="1:5">
      <c r="A9" s="4" t="s">
        <v>73</v>
      </c>
      <c r="B9" s="5" t="n">
        <v>671449</v>
      </c>
      <c r="C9" s="5" t="n">
        <v>671453</v>
      </c>
      <c r="D9" s="5" t="n">
        <v>1278106</v>
      </c>
      <c r="E9" s="5" t="n">
        <v>1412628</v>
      </c>
    </row>
    <row r="10" spans="1:5">
      <c r="A10" s="4" t="s">
        <v>69</v>
      </c>
      <c r="B10" s="5" t="n">
        <v>98</v>
      </c>
      <c r="C10" s="5" t="n">
        <v>70</v>
      </c>
      <c r="D10" s="5" t="n">
        <v>195</v>
      </c>
      <c r="E10" s="5" t="n">
        <v>119</v>
      </c>
    </row>
    <row r="11" spans="1:5">
      <c r="A11" s="4" t="s">
        <v>74</v>
      </c>
      <c r="B11" s="5" t="n">
        <v>34380</v>
      </c>
      <c r="C11" s="5" t="n">
        <v>18180</v>
      </c>
      <c r="D11" s="5" t="n">
        <v>52476</v>
      </c>
      <c r="E11" s="5" t="n">
        <v>36341</v>
      </c>
    </row>
    <row r="12" spans="1:5">
      <c r="A12" s="4" t="s">
        <v>71</v>
      </c>
      <c r="B12" s="5" t="n">
        <v>9736</v>
      </c>
      <c r="C12" s="5" t="n">
        <v>49</v>
      </c>
      <c r="D12" s="5" t="n">
        <v>9757</v>
      </c>
      <c r="E12" s="5" t="n">
        <v>64</v>
      </c>
    </row>
    <row r="13" spans="1:5">
      <c r="A13" s="4" t="s">
        <v>75</v>
      </c>
      <c r="B13" s="5" t="n">
        <v>8643452</v>
      </c>
      <c r="C13" s="5" t="n">
        <v>9241306</v>
      </c>
      <c r="D13" s="5" t="n">
        <v>17450341</v>
      </c>
      <c r="E13" s="5" t="n">
        <v>18201803</v>
      </c>
    </row>
    <row r="14" spans="1:5">
      <c r="A14" s="3" t="s">
        <v>76</v>
      </c>
    </row>
    <row r="15" spans="1:5">
      <c r="A15" s="4" t="s">
        <v>77</v>
      </c>
      <c r="B15" s="5" t="n">
        <v>4929203</v>
      </c>
      <c r="C15" s="5" t="n">
        <v>5908674</v>
      </c>
      <c r="D15" s="5" t="n">
        <v>12730960</v>
      </c>
      <c r="E15" s="5" t="n">
        <v>14433855</v>
      </c>
    </row>
    <row r="16" spans="1:5">
      <c r="A16" s="4" t="s">
        <v>78</v>
      </c>
      <c r="B16" s="5" t="n">
        <v>1515476</v>
      </c>
      <c r="C16" s="5" t="n">
        <v>1591503</v>
      </c>
      <c r="D16" s="5" t="n">
        <v>3136981</v>
      </c>
      <c r="E16" s="5" t="n">
        <v>3089137</v>
      </c>
    </row>
    <row r="17" spans="1:5">
      <c r="A17" s="4" t="s">
        <v>79</v>
      </c>
      <c r="B17" s="5" t="n">
        <v>1126503</v>
      </c>
      <c r="C17" s="5" t="n">
        <v>1964725</v>
      </c>
      <c r="D17" s="5" t="n">
        <v>2414580</v>
      </c>
      <c r="E17" s="5" t="n">
        <v>3313368</v>
      </c>
    </row>
    <row r="18" spans="1:5">
      <c r="A18" s="4" t="s">
        <v>80</v>
      </c>
      <c r="B18" s="5" t="n">
        <v>40541</v>
      </c>
      <c r="C18" s="5" t="n">
        <v>44994</v>
      </c>
      <c r="D18" s="5" t="n">
        <v>81880</v>
      </c>
      <c r="E18" s="5" t="n">
        <v>86883</v>
      </c>
    </row>
    <row r="19" spans="1:5">
      <c r="A19" s="4" t="s">
        <v>81</v>
      </c>
      <c r="B19" s="5" t="n">
        <v>744697</v>
      </c>
      <c r="C19" s="5" t="n">
        <v>1082236</v>
      </c>
      <c r="D19" s="5" t="n">
        <v>1610840</v>
      </c>
      <c r="E19" s="5" t="n">
        <v>1896735</v>
      </c>
    </row>
    <row r="20" spans="1:5">
      <c r="A20" s="4" t="s">
        <v>82</v>
      </c>
      <c r="B20" s="5" t="n">
        <v>8356420</v>
      </c>
      <c r="C20" s="5" t="n">
        <v>10592132</v>
      </c>
      <c r="D20" s="5" t="n">
        <v>19975241</v>
      </c>
      <c r="E20" s="5" t="n">
        <v>22819978</v>
      </c>
    </row>
    <row r="21" spans="1:5">
      <c r="A21" s="4" t="s">
        <v>83</v>
      </c>
      <c r="B21" s="5" t="n">
        <v>287032</v>
      </c>
      <c r="C21" s="5" t="n">
        <v>-1350826</v>
      </c>
      <c r="D21" s="5" t="n">
        <v>-2524900</v>
      </c>
      <c r="E21" s="5" t="n">
        <v>-4618175</v>
      </c>
    </row>
    <row r="22" spans="1:5">
      <c r="A22" s="4" t="s">
        <v>84</v>
      </c>
      <c r="B22" s="5" t="n">
        <v>118735</v>
      </c>
      <c r="C22" s="5" t="n">
        <v>-460091</v>
      </c>
      <c r="D22" s="5" t="n">
        <v>-485945</v>
      </c>
      <c r="E22" s="5" t="n">
        <v>-1580188</v>
      </c>
    </row>
    <row r="23" spans="1:5">
      <c r="A23" s="4" t="s">
        <v>85</v>
      </c>
      <c r="B23" s="7" t="n">
        <v>168297</v>
      </c>
      <c r="C23" s="7" t="n">
        <v>-890735</v>
      </c>
      <c r="D23" s="7" t="n">
        <v>-2038955</v>
      </c>
      <c r="E23" s="7" t="n">
        <v>-3037987</v>
      </c>
    </row>
    <row r="24" spans="1:5">
      <c r="A24" s="3" t="s">
        <v>86</v>
      </c>
    </row>
    <row r="25" spans="1:5">
      <c r="A25" s="4" t="s">
        <v>87</v>
      </c>
      <c r="B25" s="8" t="n">
        <v>0.03</v>
      </c>
      <c r="C25" s="8" t="n">
        <v>-0.17</v>
      </c>
      <c r="D25" s="8" t="n">
        <v>-0.38</v>
      </c>
      <c r="E25" s="8" t="n">
        <v>-0.57</v>
      </c>
    </row>
    <row r="26" spans="1:5">
      <c r="A26" s="4" t="s">
        <v>88</v>
      </c>
      <c r="B26" s="5" t="n">
        <v>5307133</v>
      </c>
      <c r="C26" s="5" t="n">
        <v>5307133</v>
      </c>
      <c r="D26" s="5" t="n">
        <v>5307133</v>
      </c>
      <c r="E26" s="5" t="n">
        <v>5307133</v>
      </c>
    </row>
    <row r="27" spans="1:5">
      <c r="A27" s="3" t="s">
        <v>89</v>
      </c>
    </row>
    <row r="28" spans="1:5">
      <c r="A28" s="4" t="s">
        <v>87</v>
      </c>
      <c r="B28" s="8" t="n">
        <v>0.03</v>
      </c>
      <c r="C28" s="8" t="n">
        <v>-0.17</v>
      </c>
      <c r="D28" s="8" t="n">
        <v>-0.38</v>
      </c>
      <c r="E28" s="8" t="n">
        <v>-0.57</v>
      </c>
    </row>
    <row r="29" spans="1:5">
      <c r="A29" s="4" t="s">
        <v>88</v>
      </c>
      <c r="B29" s="5" t="n">
        <v>5307133</v>
      </c>
      <c r="C29" s="5" t="n">
        <v>5307133</v>
      </c>
      <c r="D29" s="5" t="n">
        <v>5307133</v>
      </c>
      <c r="E29" s="5" t="n">
        <v>5307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8</v>
      </c>
      <c r="B1" s="2" t="s">
        <v>65</v>
      </c>
      <c r="D1" s="2" t="s">
        <v>1</v>
      </c>
      <c r="F1" s="2" t="s">
        <v>299</v>
      </c>
    </row>
    <row r="2" spans="1:6">
      <c r="B2" s="2" t="s">
        <v>2</v>
      </c>
      <c r="C2" s="2" t="s">
        <v>66</v>
      </c>
      <c r="D2" s="2" t="s">
        <v>2</v>
      </c>
      <c r="E2" s="2" t="s">
        <v>66</v>
      </c>
      <c r="F2" s="2" t="s">
        <v>28</v>
      </c>
    </row>
    <row r="3" spans="1:6">
      <c r="A3" s="3" t="s">
        <v>127</v>
      </c>
    </row>
    <row r="4" spans="1:6">
      <c r="A4" s="4" t="s">
        <v>300</v>
      </c>
      <c r="B4" s="7" t="n">
        <v>0</v>
      </c>
      <c r="C4" s="7" t="n">
        <v>0</v>
      </c>
      <c r="D4" s="7" t="n">
        <v>0</v>
      </c>
      <c r="E4" s="7" t="n">
        <v>0</v>
      </c>
    </row>
    <row r="5" spans="1:6">
      <c r="A5" s="4" t="s">
        <v>301</v>
      </c>
      <c r="B5" s="5" t="n">
        <v>0</v>
      </c>
      <c r="C5" s="5" t="n">
        <v>0</v>
      </c>
      <c r="D5" s="5" t="n">
        <v>0</v>
      </c>
      <c r="E5" s="5" t="n">
        <v>0</v>
      </c>
    </row>
    <row r="6" spans="1:6">
      <c r="A6" s="4" t="s">
        <v>302</v>
      </c>
      <c r="B6" s="7" t="n">
        <v>0</v>
      </c>
      <c r="C6" s="7" t="n">
        <v>0</v>
      </c>
      <c r="D6" s="7" t="n">
        <v>0</v>
      </c>
      <c r="E6" s="7" t="n">
        <v>0</v>
      </c>
    </row>
    <row r="7" spans="1:6">
      <c r="A7" s="4" t="s">
        <v>303</v>
      </c>
      <c r="D7" s="5" t="n">
        <v>188655</v>
      </c>
      <c r="F7" s="5" t="n">
        <v>188655</v>
      </c>
    </row>
    <row r="8" spans="1:6">
      <c r="A8" s="4" t="s">
        <v>304</v>
      </c>
      <c r="B8" s="5" t="n">
        <v>0</v>
      </c>
      <c r="C8" s="5" t="n">
        <v>0</v>
      </c>
      <c r="D8" s="5" t="n">
        <v>0</v>
      </c>
      <c r="E8" s="5" t="n">
        <v>0</v>
      </c>
    </row>
    <row r="9" spans="1:6">
      <c r="A9" s="4" t="s">
        <v>305</v>
      </c>
      <c r="F9" s="5" t="n">
        <v>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06</v>
      </c>
      <c r="B1" s="2" t="s">
        <v>270</v>
      </c>
    </row>
    <row r="2" spans="1:2">
      <c r="A2" s="3" t="s">
        <v>307</v>
      </c>
    </row>
    <row r="3" spans="1:2">
      <c r="A3" s="4" t="s">
        <v>308</v>
      </c>
      <c r="B3" s="4" t="s">
        <v>309</v>
      </c>
    </row>
    <row r="4" spans="1:2">
      <c r="A4" s="4" t="s">
        <v>310</v>
      </c>
      <c r="B4" s="4" t="s">
        <v>311</v>
      </c>
    </row>
    <row r="5" spans="1:2">
      <c r="A5" s="4" t="s">
        <v>312</v>
      </c>
      <c r="B5" s="7" t="n">
        <v>21768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313</v>
      </c>
      <c r="B1" s="2" t="s">
        <v>65</v>
      </c>
      <c r="D1" s="2" t="s">
        <v>1</v>
      </c>
    </row>
    <row r="2" spans="1:5">
      <c r="B2" s="2" t="s">
        <v>269</v>
      </c>
      <c r="C2" s="2" t="s">
        <v>314</v>
      </c>
      <c r="D2" s="2" t="s">
        <v>269</v>
      </c>
      <c r="E2" s="2" t="s">
        <v>314</v>
      </c>
    </row>
    <row r="3" spans="1:5">
      <c r="A3" s="3" t="s">
        <v>315</v>
      </c>
    </row>
    <row r="4" spans="1:5">
      <c r="A4" s="4" t="s">
        <v>316</v>
      </c>
      <c r="B4" s="5" t="n">
        <v>46884</v>
      </c>
      <c r="D4" s="5" t="n">
        <v>46884</v>
      </c>
    </row>
    <row r="5" spans="1:5">
      <c r="A5" s="4" t="s">
        <v>317</v>
      </c>
      <c r="B5" s="5" t="n">
        <v>14481</v>
      </c>
      <c r="D5" s="5" t="n">
        <v>14481</v>
      </c>
    </row>
    <row r="6" spans="1:5">
      <c r="A6" s="4" t="s">
        <v>318</v>
      </c>
      <c r="B6" s="5" t="n">
        <v>0</v>
      </c>
      <c r="D6" s="5" t="n">
        <v>0</v>
      </c>
    </row>
    <row r="7" spans="1:5">
      <c r="A7" s="4" t="s">
        <v>101</v>
      </c>
      <c r="B7" s="7" t="n">
        <v>141516</v>
      </c>
      <c r="C7" s="7" t="n">
        <v>132441</v>
      </c>
      <c r="D7" s="7" t="n">
        <v>281717</v>
      </c>
      <c r="E7" s="7" t="n">
        <v>264710</v>
      </c>
    </row>
    <row r="8" spans="1:5">
      <c r="A8" s="4" t="s">
        <v>319</v>
      </c>
      <c r="B8" s="5" t="n">
        <v>186205</v>
      </c>
      <c r="C8" s="5" t="n">
        <v>180621</v>
      </c>
      <c r="D8" s="5" t="n">
        <v>374109</v>
      </c>
      <c r="E8" s="5" t="n">
        <v>347595</v>
      </c>
    </row>
    <row r="9" spans="1:5">
      <c r="A9" s="4" t="s">
        <v>320</v>
      </c>
      <c r="B9" s="7" t="n">
        <v>89211</v>
      </c>
      <c r="C9" s="7" t="n">
        <v>57900</v>
      </c>
      <c r="D9" s="7" t="n">
        <v>175117</v>
      </c>
      <c r="E9" s="7" t="n">
        <v>1156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1</v>
      </c>
      <c r="B1" s="2" t="s">
        <v>65</v>
      </c>
      <c r="D1" s="2" t="s">
        <v>1</v>
      </c>
    </row>
    <row r="2" spans="1:5">
      <c r="B2" s="2" t="s">
        <v>2</v>
      </c>
      <c r="C2" s="2" t="s">
        <v>66</v>
      </c>
      <c r="D2" s="2" t="s">
        <v>2</v>
      </c>
      <c r="E2" s="2" t="s">
        <v>66</v>
      </c>
    </row>
    <row r="3" spans="1:5">
      <c r="A3" s="3" t="s">
        <v>322</v>
      </c>
    </row>
    <row r="4" spans="1:5">
      <c r="A4" s="4" t="s">
        <v>323</v>
      </c>
      <c r="B4" s="4" t="s">
        <v>324</v>
      </c>
      <c r="C4" s="4" t="s">
        <v>325</v>
      </c>
      <c r="D4" s="4" t="s">
        <v>325</v>
      </c>
      <c r="E4" s="4" t="s">
        <v>3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 customWidth="1" max="5" min="5" width="21"/>
    <col customWidth="1" max="6" min="6" width="21"/>
  </cols>
  <sheetData>
    <row r="1" spans="1:6">
      <c r="A1" s="1" t="s">
        <v>326</v>
      </c>
      <c r="B1" s="2" t="s">
        <v>65</v>
      </c>
      <c r="D1" s="2" t="s">
        <v>1</v>
      </c>
    </row>
    <row r="2" spans="1:6">
      <c r="B2" s="2" t="s">
        <v>269</v>
      </c>
      <c r="C2" s="2" t="s">
        <v>314</v>
      </c>
      <c r="D2" s="2" t="s">
        <v>269</v>
      </c>
      <c r="E2" s="2" t="s">
        <v>314</v>
      </c>
      <c r="F2" s="2" t="s">
        <v>270</v>
      </c>
    </row>
    <row r="3" spans="1:6">
      <c r="A3" s="3" t="s">
        <v>127</v>
      </c>
    </row>
    <row r="4" spans="1:6">
      <c r="A4" s="4" t="s">
        <v>327</v>
      </c>
      <c r="B4" s="7" t="n">
        <v>20202000</v>
      </c>
      <c r="D4" s="7" t="n">
        <v>20202000</v>
      </c>
      <c r="F4" s="7" t="n">
        <v>27698000</v>
      </c>
    </row>
    <row r="5" spans="1:6">
      <c r="A5" s="4" t="s">
        <v>328</v>
      </c>
      <c r="B5" s="5" t="n">
        <v>4</v>
      </c>
      <c r="D5" s="5" t="n">
        <v>4</v>
      </c>
      <c r="F5" s="5" t="n">
        <v>4</v>
      </c>
    </row>
    <row r="6" spans="1:6">
      <c r="A6" s="4" t="s">
        <v>105</v>
      </c>
      <c r="B6" s="7" t="n">
        <v>137</v>
      </c>
      <c r="C6" s="7" t="n">
        <v>155</v>
      </c>
      <c r="D6" s="7" t="n">
        <v>137</v>
      </c>
      <c r="E6" s="7" t="n">
        <v>1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29</v>
      </c>
      <c r="B1" s="2" t="s">
        <v>330</v>
      </c>
    </row>
    <row r="2" spans="1:4">
      <c r="B2" s="2" t="s">
        <v>331</v>
      </c>
      <c r="C2" s="2" t="s">
        <v>332</v>
      </c>
      <c r="D2" s="2" t="s">
        <v>333</v>
      </c>
    </row>
    <row r="3" spans="1:4">
      <c r="A3" s="3" t="s">
        <v>127</v>
      </c>
    </row>
    <row r="4" spans="1:4">
      <c r="A4" s="4" t="s">
        <v>334</v>
      </c>
      <c r="B4" s="7" t="n">
        <v>7000000</v>
      </c>
    </row>
    <row r="5" spans="1:4">
      <c r="A5" s="4" t="s">
        <v>335</v>
      </c>
      <c r="B5" s="7" t="n">
        <v>6373793</v>
      </c>
    </row>
    <row r="6" spans="1:4">
      <c r="A6" s="4" t="s">
        <v>336</v>
      </c>
      <c r="C6" s="7" t="n">
        <v>5449615</v>
      </c>
      <c r="D6" s="7" t="n">
        <v>79241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s>
  <sheetData>
    <row r="1" spans="1:6">
      <c r="A1" s="1" t="s">
        <v>337</v>
      </c>
      <c r="B1" s="2" t="s">
        <v>65</v>
      </c>
      <c r="D1" s="2" t="s">
        <v>1</v>
      </c>
    </row>
    <row r="2" spans="1:6">
      <c r="B2" s="2" t="s">
        <v>2</v>
      </c>
      <c r="C2" s="2" t="s">
        <v>66</v>
      </c>
      <c r="D2" s="2" t="s">
        <v>2</v>
      </c>
      <c r="E2" s="2" t="s">
        <v>66</v>
      </c>
      <c r="F2" s="2" t="s">
        <v>28</v>
      </c>
    </row>
    <row r="3" spans="1:6">
      <c r="A3" s="3" t="s">
        <v>127</v>
      </c>
    </row>
    <row r="4" spans="1:6">
      <c r="A4" s="4" t="s">
        <v>338</v>
      </c>
      <c r="B4" s="7" t="n">
        <v>1181272</v>
      </c>
      <c r="D4" s="7" t="n">
        <v>1181272</v>
      </c>
      <c r="F4" s="7" t="n">
        <v>1181272</v>
      </c>
    </row>
    <row r="5" spans="1:6">
      <c r="A5" s="4" t="s">
        <v>339</v>
      </c>
      <c r="B5" s="7" t="n">
        <v>1181272</v>
      </c>
      <c r="D5" s="7" t="n">
        <v>1181272</v>
      </c>
      <c r="F5" s="7" t="n">
        <v>1181272</v>
      </c>
    </row>
    <row r="6" spans="1:6">
      <c r="A6" s="4" t="s">
        <v>340</v>
      </c>
      <c r="B6" s="4" t="s">
        <v>341</v>
      </c>
      <c r="D6" s="4" t="s">
        <v>341</v>
      </c>
      <c r="F6" s="4" t="s">
        <v>341</v>
      </c>
    </row>
    <row r="7" spans="1:6">
      <c r="A7" s="4" t="s">
        <v>342</v>
      </c>
      <c r="B7" s="7" t="n">
        <v>0</v>
      </c>
      <c r="C7" s="7" t="n">
        <v>0</v>
      </c>
      <c r="D7" s="7" t="n">
        <v>0</v>
      </c>
      <c r="E7" s="7" t="n">
        <v>0</v>
      </c>
    </row>
    <row r="8" spans="1:6">
      <c r="A8" s="4" t="s">
        <v>343</v>
      </c>
      <c r="B8" s="7" t="n">
        <v>1200000</v>
      </c>
      <c r="D8" s="7" t="n">
        <v>1200000</v>
      </c>
      <c r="F8" s="7" t="n">
        <v>1200000</v>
      </c>
    </row>
    <row r="9" spans="1:6">
      <c r="A9" s="4" t="s">
        <v>344</v>
      </c>
      <c r="D9" s="4" t="s">
        <v>3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5</v>
      </c>
      <c r="D1" s="2" t="s">
        <v>1</v>
      </c>
    </row>
    <row r="2" spans="1:5">
      <c r="B2" s="2" t="s">
        <v>2</v>
      </c>
      <c r="C2" s="2" t="s">
        <v>66</v>
      </c>
      <c r="D2" s="2" t="s">
        <v>2</v>
      </c>
      <c r="E2" s="2" t="s">
        <v>66</v>
      </c>
    </row>
    <row r="3" spans="1:5">
      <c r="A3" s="3" t="s">
        <v>91</v>
      </c>
    </row>
    <row r="4" spans="1:5">
      <c r="A4" s="4" t="s">
        <v>85</v>
      </c>
      <c r="B4" s="7" t="n">
        <v>168297</v>
      </c>
      <c r="C4" s="7" t="n">
        <v>-890735</v>
      </c>
      <c r="D4" s="7" t="n">
        <v>-2038955</v>
      </c>
      <c r="E4" s="7" t="n">
        <v>-3037987</v>
      </c>
    </row>
    <row r="5" spans="1:5">
      <c r="A5" s="3" t="s">
        <v>92</v>
      </c>
    </row>
    <row r="6" spans="1:5">
      <c r="A6" s="4" t="s">
        <v>93</v>
      </c>
      <c r="B6" s="5" t="n">
        <v>-309070</v>
      </c>
      <c r="C6" s="5" t="n">
        <v>-7473</v>
      </c>
      <c r="D6" s="5" t="n">
        <v>-1442141</v>
      </c>
      <c r="E6" s="5" t="n">
        <v>-15801</v>
      </c>
    </row>
    <row r="7" spans="1:5">
      <c r="A7" s="4" t="s">
        <v>94</v>
      </c>
      <c r="B7" s="5" t="n">
        <v>64904</v>
      </c>
      <c r="C7" s="5" t="n">
        <v>2541</v>
      </c>
      <c r="D7" s="5" t="n">
        <v>302850</v>
      </c>
      <c r="E7" s="5" t="n">
        <v>5372</v>
      </c>
    </row>
    <row r="8" spans="1:5">
      <c r="A8" s="4" t="s">
        <v>70</v>
      </c>
      <c r="B8" s="5" t="n">
        <v>-137</v>
      </c>
      <c r="C8" s="5" t="n">
        <v>-155</v>
      </c>
      <c r="D8" s="5" t="n">
        <v>-137</v>
      </c>
      <c r="E8" s="5" t="n">
        <v>-155</v>
      </c>
    </row>
    <row r="9" spans="1:5">
      <c r="A9" s="4" t="s">
        <v>95</v>
      </c>
      <c r="B9" s="5" t="n">
        <v>29</v>
      </c>
      <c r="C9" s="5" t="n">
        <v>53</v>
      </c>
      <c r="D9" s="5" t="n">
        <v>29</v>
      </c>
      <c r="E9" s="5" t="n">
        <v>53</v>
      </c>
    </row>
    <row r="10" spans="1:5">
      <c r="A10" s="4" t="s">
        <v>96</v>
      </c>
      <c r="B10" s="7" t="n">
        <v>-75977</v>
      </c>
      <c r="C10" s="7" t="n">
        <v>-895769</v>
      </c>
      <c r="D10" s="7" t="n">
        <v>-3178354</v>
      </c>
      <c r="E10" s="7" t="n">
        <v>-30485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7</v>
      </c>
      <c r="B1" s="2" t="s">
        <v>1</v>
      </c>
    </row>
    <row r="2" spans="1:3">
      <c r="B2" s="2" t="s">
        <v>2</v>
      </c>
      <c r="C2" s="2" t="s">
        <v>66</v>
      </c>
    </row>
    <row r="3" spans="1:3">
      <c r="A3" s="3" t="s">
        <v>98</v>
      </c>
    </row>
    <row r="4" spans="1:3">
      <c r="A4" s="4" t="s">
        <v>99</v>
      </c>
      <c r="B4" s="7" t="n">
        <v>-2038955</v>
      </c>
      <c r="C4" s="7" t="n">
        <v>-3037987</v>
      </c>
    </row>
    <row r="5" spans="1:3">
      <c r="A5" s="3" t="s">
        <v>100</v>
      </c>
    </row>
    <row r="6" spans="1:3">
      <c r="A6" s="4" t="s">
        <v>101</v>
      </c>
      <c r="B6" s="5" t="n">
        <v>281717</v>
      </c>
      <c r="C6" s="5" t="n">
        <v>264710</v>
      </c>
    </row>
    <row r="7" spans="1:3">
      <c r="A7" s="4" t="s">
        <v>102</v>
      </c>
      <c r="B7" s="5" t="n">
        <v>128839</v>
      </c>
      <c r="C7" s="5" t="n">
        <v>-426603</v>
      </c>
    </row>
    <row r="8" spans="1:3">
      <c r="A8" s="4" t="s">
        <v>103</v>
      </c>
      <c r="B8" s="5" t="n">
        <v>0</v>
      </c>
      <c r="C8" s="5" t="n">
        <v>11552</v>
      </c>
    </row>
    <row r="9" spans="1:3">
      <c r="A9" s="4" t="s">
        <v>104</v>
      </c>
      <c r="B9" s="5" t="n">
        <v>279</v>
      </c>
      <c r="C9" s="5" t="n">
        <v>15420</v>
      </c>
    </row>
    <row r="10" spans="1:3">
      <c r="A10" s="4" t="s">
        <v>105</v>
      </c>
      <c r="B10" s="5" t="n">
        <v>-137</v>
      </c>
      <c r="C10" s="5" t="n">
        <v>-155</v>
      </c>
    </row>
    <row r="11" spans="1:3">
      <c r="A11" s="3" t="s">
        <v>106</v>
      </c>
    </row>
    <row r="12" spans="1:3">
      <c r="A12" s="4" t="s">
        <v>107</v>
      </c>
      <c r="B12" s="5" t="n">
        <v>1626298</v>
      </c>
      <c r="C12" s="5" t="n">
        <v>-318323</v>
      </c>
    </row>
    <row r="13" spans="1:3">
      <c r="A13" s="4" t="s">
        <v>108</v>
      </c>
      <c r="B13" s="5" t="n">
        <v>-378171</v>
      </c>
      <c r="C13" s="5" t="n">
        <v>-2790506</v>
      </c>
    </row>
    <row r="14" spans="1:3">
      <c r="A14" s="4" t="s">
        <v>41</v>
      </c>
      <c r="B14" s="5" t="n">
        <v>445267</v>
      </c>
      <c r="C14" s="5" t="n">
        <v>9643</v>
      </c>
    </row>
    <row r="15" spans="1:3">
      <c r="A15" s="4" t="s">
        <v>44</v>
      </c>
      <c r="B15" s="5" t="n">
        <v>-47437</v>
      </c>
      <c r="C15" s="5" t="n">
        <v>415723</v>
      </c>
    </row>
    <row r="16" spans="1:3">
      <c r="A16" s="4" t="s">
        <v>40</v>
      </c>
      <c r="B16" s="5" t="n">
        <v>989062</v>
      </c>
      <c r="C16" s="5" t="n">
        <v>4883233</v>
      </c>
    </row>
    <row r="17" spans="1:3">
      <c r="A17" s="4" t="s">
        <v>47</v>
      </c>
      <c r="B17" s="5" t="n">
        <v>-1944306</v>
      </c>
      <c r="C17" s="5" t="n">
        <v>501849</v>
      </c>
    </row>
    <row r="18" spans="1:3">
      <c r="A18" s="4" t="s">
        <v>48</v>
      </c>
      <c r="B18" s="5" t="n">
        <v>31980</v>
      </c>
      <c r="C18" s="5" t="n">
        <v>161441</v>
      </c>
    </row>
    <row r="19" spans="1:3">
      <c r="A19" s="4" t="s">
        <v>49</v>
      </c>
      <c r="B19" s="5" t="n">
        <v>-697649</v>
      </c>
      <c r="C19" s="5" t="n">
        <v>47035</v>
      </c>
    </row>
    <row r="20" spans="1:3">
      <c r="A20" s="4" t="s">
        <v>109</v>
      </c>
      <c r="B20" s="5" t="n">
        <v>-497511</v>
      </c>
      <c r="C20" s="5" t="n">
        <v>-1584493</v>
      </c>
    </row>
    <row r="21" spans="1:3">
      <c r="A21" s="4" t="s">
        <v>110</v>
      </c>
      <c r="B21" s="5" t="n">
        <v>-2100724</v>
      </c>
      <c r="C21" s="5" t="n">
        <v>-1847461</v>
      </c>
    </row>
    <row r="22" spans="1:3">
      <c r="A22" s="3" t="s">
        <v>111</v>
      </c>
    </row>
    <row r="23" spans="1:3">
      <c r="A23" s="4" t="s">
        <v>112</v>
      </c>
      <c r="B23" s="5" t="n">
        <v>-10735449</v>
      </c>
      <c r="C23" s="5" t="n">
        <v>-29347552</v>
      </c>
    </row>
    <row r="24" spans="1:3">
      <c r="A24" s="4" t="s">
        <v>113</v>
      </c>
      <c r="B24" s="5" t="n">
        <v>8741441</v>
      </c>
      <c r="C24" s="5" t="n">
        <v>25218000</v>
      </c>
    </row>
    <row r="25" spans="1:3">
      <c r="A25" s="4" t="s">
        <v>114</v>
      </c>
      <c r="B25" s="5" t="n">
        <v>1000000</v>
      </c>
      <c r="C25" s="5" t="n">
        <v>1050155</v>
      </c>
    </row>
    <row r="26" spans="1:3">
      <c r="A26" s="4" t="s">
        <v>115</v>
      </c>
      <c r="B26" s="5" t="n">
        <v>1647778</v>
      </c>
      <c r="C26" s="5" t="n">
        <v>-2100663</v>
      </c>
    </row>
    <row r="27" spans="1:3">
      <c r="A27" s="4" t="s">
        <v>116</v>
      </c>
      <c r="B27" s="5" t="n">
        <v>-84790</v>
      </c>
      <c r="C27" s="5" t="n">
        <v>-95441</v>
      </c>
    </row>
    <row r="28" spans="1:3">
      <c r="A28" s="4" t="s">
        <v>117</v>
      </c>
      <c r="B28" s="5" t="n">
        <v>568980</v>
      </c>
      <c r="C28" s="5" t="n">
        <v>-5275501</v>
      </c>
    </row>
    <row r="29" spans="1:3">
      <c r="A29" s="3" t="s">
        <v>118</v>
      </c>
    </row>
    <row r="30" spans="1:3">
      <c r="A30" s="4" t="s">
        <v>119</v>
      </c>
      <c r="B30" s="5" t="n">
        <v>0</v>
      </c>
      <c r="C30" s="5" t="n">
        <v>0</v>
      </c>
    </row>
    <row r="31" spans="1:3">
      <c r="A31" s="4" t="s">
        <v>120</v>
      </c>
      <c r="B31" s="5" t="n">
        <v>-1531744</v>
      </c>
      <c r="C31" s="5" t="n">
        <v>-7122962</v>
      </c>
    </row>
    <row r="32" spans="1:3">
      <c r="A32" s="4" t="s">
        <v>121</v>
      </c>
      <c r="B32" s="5" t="n">
        <v>9366944</v>
      </c>
      <c r="C32" s="5" t="n">
        <v>22602982</v>
      </c>
    </row>
    <row r="33" spans="1:3">
      <c r="A33" s="4" t="s">
        <v>122</v>
      </c>
      <c r="B33" s="5" t="n">
        <v>7835200</v>
      </c>
      <c r="C33" s="5" t="n">
        <v>15480020</v>
      </c>
    </row>
    <row r="34" spans="1:3">
      <c r="A34" s="3" t="s">
        <v>123</v>
      </c>
    </row>
    <row r="35" spans="1:3">
      <c r="A35" s="4" t="s">
        <v>124</v>
      </c>
      <c r="B35" s="5" t="n">
        <v>0</v>
      </c>
      <c r="C35" s="5" t="n">
        <v>0</v>
      </c>
    </row>
    <row r="36" spans="1:3">
      <c r="A36" s="4" t="s">
        <v>125</v>
      </c>
      <c r="B36" s="7" t="n">
        <v>8800</v>
      </c>
      <c r="C36" s="7" t="n">
        <v>8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6:58:50Z</dcterms:created>
  <dcterms:modified xmlns:dcterms="http://purl.org/dc/terms/" xmlns:xsi="http://www.w3.org/2001/XMLSchema-instance" xsi:type="dcterms:W3CDTF">2018-08-15T16:58:50Z</dcterms:modified>
</cp:coreProperties>
</file>